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Description of Business" sheetId="9" r:id="rId9"/>
    <s:sheet name="Summary of Significant Accounti" sheetId="10" r:id="rId10"/>
    <s:sheet name="Fair Value of Financial Instrum" sheetId="11" r:id="rId11"/>
    <s:sheet name="Sale of Incuron" sheetId="12" r:id="rId12"/>
    <s:sheet name="Debt" sheetId="13" r:id="rId13"/>
    <s:sheet name="Stockholders' Equity" sheetId="14" r:id="rId14"/>
    <s:sheet name="Warrants" sheetId="15" r:id="rId15"/>
    <s:sheet name="Significant Alliances and Relat" sheetId="16" r:id="rId16"/>
    <s:sheet name="Subsequent Events" sheetId="17" r:id="rId17"/>
    <s:sheet name="Summary of Significant Accoun18" sheetId="18" r:id="rId18"/>
    <s:sheet name="Summary of Significant Accoun19" sheetId="19" r:id="rId19"/>
    <s:sheet name="Fair Value of Financial Instr20" sheetId="20" r:id="rId20"/>
    <s:sheet name="Debt (Tables)" sheetId="21" r:id="rId21"/>
    <s:sheet name="Stockholders' Equity (Tables)" sheetId="22" r:id="rId22"/>
    <s:sheet name="Warrants (Tables)" sheetId="23" r:id="rId23"/>
    <s:sheet name="Description of Business - Addit" sheetId="24" r:id="rId24"/>
    <s:sheet name="Summary of Significant Accoun25" sheetId="25" r:id="rId25"/>
    <s:sheet name="Summary of Significant Accoun26" sheetId="26" r:id="rId26"/>
    <s:sheet name="Summary of Significant Accoun27" sheetId="27" r:id="rId27"/>
    <s:sheet name="Fair Value Measurements - Fair " sheetId="28" r:id="rId28"/>
    <s:sheet name="Fair Value Measurements - Sched" sheetId="29" r:id="rId29"/>
    <s:sheet name="Fair Value Measurements - Summa" sheetId="30" r:id="rId30"/>
    <s:sheet name="Fair Value Measurements - Sum31" sheetId="31" r:id="rId31"/>
    <s:sheet name="Fair Value Measurements - Addit" sheetId="32" r:id="rId32"/>
    <s:sheet name="Fair Value Measurements - Sum33" sheetId="33" r:id="rId33"/>
    <s:sheet name="Sale of Incuron - Additional In" sheetId="34" r:id="rId34"/>
    <s:sheet name="Debt - Additional Information (" sheetId="35" r:id="rId35"/>
    <s:sheet name="Debt - Summary of Principal Pay" sheetId="36" r:id="rId36"/>
    <s:sheet name="Stockholders' Equity - Addition" sheetId="37" r:id="rId37"/>
    <s:sheet name="Stockholders' Equity - Summary " sheetId="38" r:id="rId38"/>
    <s:sheet name="Stockholders' Equity - Summar39" sheetId="39" r:id="rId39"/>
    <s:sheet name="Stockholders' Equity - Summar40" sheetId="40" r:id="rId40"/>
    <s:sheet name="Warrants - Additional Informati" sheetId="41" r:id="rId41"/>
    <s:sheet name="Warrants - Summary of Warrants " sheetId="42" r:id="rId42"/>
    <s:sheet name="Significant Alliances and Rel43"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BLI</t>
  </si>
  <si>
    <t>Entity Registrant Name</t>
  </si>
  <si>
    <t>CLEVELAND BIOLABS INC</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 and cash equivalents</t>
  </si>
  <si>
    <t>Short-term investments</t>
  </si>
  <si>
    <t>Accounts receivable</t>
  </si>
  <si>
    <t>Receivable for divestiture of Incuron, LLC</t>
  </si>
  <si>
    <t>Other current assets</t>
  </si>
  <si>
    <t>Total current assets</t>
  </si>
  <si>
    <t>Equipment, net</t>
  </si>
  <si>
    <t>Restricted cash</t>
  </si>
  <si>
    <t>Other long-term assets</t>
  </si>
  <si>
    <t>Deferred Transaction Costs</t>
  </si>
  <si>
    <t>Investment in Incuron, LLC</t>
  </si>
  <si>
    <t>Total assets</t>
  </si>
  <si>
    <t>Current liabilities:</t>
  </si>
  <si>
    <t>Accounts payable</t>
  </si>
  <si>
    <t>Accrued expenses</t>
  </si>
  <si>
    <t>Deferred revenue</t>
  </si>
  <si>
    <t>Accrued warrant liability</t>
  </si>
  <si>
    <t>Current portion of notes payable</t>
  </si>
  <si>
    <t>Current portion of capital lease obligation</t>
  </si>
  <si>
    <t>Total current liabilities</t>
  </si>
  <si>
    <t>Long-term debt</t>
  </si>
  <si>
    <t>Commitments and contingencies</t>
  </si>
  <si>
    <t>Total liabilities</t>
  </si>
  <si>
    <t>Stockholders' equity:</t>
  </si>
  <si>
    <t>Preferred stock, $.005 par value; 10,000,000 shares authorized, 0 shares issued and outstanding as of June 30, 2015 and 2014, respectively</t>
  </si>
  <si>
    <t>Common stock, $.005 par value; 160,000,000 shares authorized, 4,269,175 and 2,858,126 shares issued and outstanding as of June 30, 2015 and 2014, respectively</t>
  </si>
  <si>
    <t>Additional paid-in capital</t>
  </si>
  <si>
    <t>Other comprehensive loss</t>
  </si>
  <si>
    <t>Accumulated deficit</t>
  </si>
  <si>
    <t>Treasury Stock, at cost; 264,318 and 0 shares, respectively</t>
  </si>
  <si>
    <t>Total Cleveland BioLabs, Inc. stockholders' deficit</t>
  </si>
  <si>
    <t>Noncontrolling interest in stockholders' equit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Jun. 30, 2014</t>
  </si>
  <si>
    <t>Revenues:</t>
  </si>
  <si>
    <t>Grants and contracts</t>
  </si>
  <si>
    <t>Operating expenses:</t>
  </si>
  <si>
    <t>Research and development</t>
  </si>
  <si>
    <t>General and administrative</t>
  </si>
  <si>
    <t>Total operating expenses</t>
  </si>
  <si>
    <t>Loss from operations</t>
  </si>
  <si>
    <t>Other income (expense):</t>
  </si>
  <si>
    <t>Interest and other expense</t>
  </si>
  <si>
    <t>Foreign exchange gain (loss)</t>
  </si>
  <si>
    <t>Change in value of warrant liability</t>
  </si>
  <si>
    <t>Equity in loss of Incuron, LLC</t>
  </si>
  <si>
    <t>Total other income (expense)</t>
  </si>
  <si>
    <t>Net loss</t>
  </si>
  <si>
    <t>Net loss attributable to noncontrolling interests</t>
  </si>
  <si>
    <t>Net loss attributable to Cleveland BioLabs, Inc.</t>
  </si>
  <si>
    <t>Net loss per share, basic and diluted</t>
  </si>
  <si>
    <t>Weighted average number of shares, basic and diluted</t>
  </si>
  <si>
    <t>Consolidated Statements of Comprehensive Loss (Unaudited) - USD ($)</t>
  </si>
  <si>
    <t>Statement of Comprehensive Income [Abstract]</t>
  </si>
  <si>
    <t>Net loss including noncontrolling interests</t>
  </si>
  <si>
    <t>Other comprehensive loss - Foreign currency translation adjustment</t>
  </si>
  <si>
    <t>Comprehensive loss including noncontrolling interests</t>
  </si>
  <si>
    <t>Comprehensive loss attributable to noncontrolling interests</t>
  </si>
  <si>
    <t>Comprehensive loss attributable to Cleveland BioLabs, Inc.</t>
  </si>
  <si>
    <t>Consolidated Statement of Stockholders' Equity (Deficit) (Unaudited) - 6 months ended Jun. 30, 2015 - USD ($)</t>
  </si>
  <si>
    <t>Total</t>
  </si>
  <si>
    <t>Common Stock [Member]</t>
  </si>
  <si>
    <t>Treasury Stock [Member]</t>
  </si>
  <si>
    <t>Additional Paid-in Capital [Member]</t>
  </si>
  <si>
    <t>Accumulated Other Comprehensive Income (Loss) [Member]</t>
  </si>
  <si>
    <t>Accumulated Deficit [Member]</t>
  </si>
  <si>
    <t>Noncontrolling Interests [Member]</t>
  </si>
  <si>
    <t>Beginning balance at Dec. 31, 2014</t>
  </si>
  <si>
    <t>Beginning balance, Shares at Dec. 31, 2014</t>
  </si>
  <si>
    <t>Stock based compensation</t>
  </si>
  <si>
    <t>Stock based compensation, Shares</t>
  </si>
  <si>
    <t>Issuance of common stock, net of offering costs</t>
  </si>
  <si>
    <t>Issuance of common stock, net of offering costs, shares</t>
  </si>
  <si>
    <t>Repurchase of Treasury Stock</t>
  </si>
  <si>
    <t>Repurchase of Treasury Stock, Shares</t>
  </si>
  <si>
    <t>Increased Ownership of Panacela Labs, Inc.</t>
  </si>
  <si>
    <t>Foreign currency translation</t>
  </si>
  <si>
    <t>Ending balance at Jun. 30, 2015</t>
  </si>
  <si>
    <t>Ending balance, Shares at Jun. 30, 2015</t>
  </si>
  <si>
    <t>Consolidated Statement of Stockholders' Equity (Deficit) (Unaudited) (Parenthetical)</t>
  </si>
  <si>
    <t>Jun. 30, 2015USD ($)</t>
  </si>
  <si>
    <t>Offering costs</t>
  </si>
  <si>
    <t>Consolidated Statements of Cash Flows (Unaudited) - USD ($)</t>
  </si>
  <si>
    <t>Cash flows from operating activities:</t>
  </si>
  <si>
    <t>Adjustments to reconcile net loss to net cash used in operating activities:</t>
  </si>
  <si>
    <t>Depreciation and amortization</t>
  </si>
  <si>
    <t>Loss on equipment disposal</t>
  </si>
  <si>
    <t>Noncash compensation</t>
  </si>
  <si>
    <t>Warrant issuance costs</t>
  </si>
  <si>
    <t>Changes in operating assets and liabilities:</t>
  </si>
  <si>
    <t>Accounts receivable and other current assets</t>
  </si>
  <si>
    <t>Accounts payable and accrued expenses</t>
  </si>
  <si>
    <t>Net cash used in operating activities</t>
  </si>
  <si>
    <t>Cash flows from investing activities:</t>
  </si>
  <si>
    <t>Purchase of short-term investments</t>
  </si>
  <si>
    <t>Sale of short-term investments</t>
  </si>
  <si>
    <t>Purchase of equipment</t>
  </si>
  <si>
    <t>Divestiture of Incuron</t>
  </si>
  <si>
    <t>Decrease in restricted cash</t>
  </si>
  <si>
    <t>Net cash provided by investing activities</t>
  </si>
  <si>
    <t>Cash flows from financing activities:</t>
  </si>
  <si>
    <t>Repayment of long-term debt and capital leases</t>
  </si>
  <si>
    <t>Noncontrolling interest capital contribution to Incuron, LLC</t>
  </si>
  <si>
    <t>Net cash provided by financing activities</t>
  </si>
  <si>
    <t>Effect of exchange rate change on cash and equivalents</t>
  </si>
  <si>
    <t>Increas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Noncash financing costs on common stock offering</t>
  </si>
  <si>
    <t>Noncash warrant issuance costs</t>
  </si>
  <si>
    <t>Description of Business</t>
  </si>
  <si>
    <t>Organization, Consolidation and Presentation of Financial Statements [Abstract]</t>
  </si>
  <si>
    <t>1. Description of Business
Cleveland BioLabs, Inc. is an innovative biopharmaceutical company
developing novel approaches to activate the immune system and
address serious medical needs. Our proprietary platform of
Toll-like immune receptor activators has applications in radiation
mitigation, oncology immunotherapy, and vaccines. Our most advanced
product candidate is entolimod, which we are developing as a
radiation countermeasure and an immunotherapy for oncology and
other indications. We conduct business in the United States and in
the Russian Federation, or Russia, through a wholly-owned
subsidiary and a consolidated joint venture owned in collaboration
with a financial partner. As used throughout these unaudited
consolidated financial statements, the terms “Cleveland
BioLabs” and “CBLI” refer to Cleveland BioLabs,
Inc. and its wholly-owned subsidiary, BioLab 612, LLC, but not its
consolidated joint venture, Panacela Labs, Inc. The
“Company,” “we,” “us” and
“our” refer to Cleveland BioLabs, Inc. together with
its consolidated subsidiaries.
CBLI was incorporated in Delaware in June 2003 and is headquartered
in Buffalo, New York. As of June 30, 2015, the Company had one
wholly-owned subsidiary, Biolab 612, LLC, or Biolab 612, which
began operations in 2012, and one consolidated joint venture,
Panacela Labs, Inc., or Panacela, which was formed by us and a
financial partner in 2011. Panacela has a wholly-owned subsidiary,
Panacela Labs, LLC, which was formed in 2011. Additionally, the
Company formed a consolidated joint venture, Incuron LLC, or
Incuron, with a financial partner in 2010. As of November 25,
2014, the Company no longer maintained a controlling interest in
Incuron. On April 29, 2015, the Company sold 75% of its
interest in Incuron, and on June 30, 2015 the Company sold its
remaining interest in Incuron.</t>
  </si>
  <si>
    <t>Summary of Significant Accounting Policies</t>
  </si>
  <si>
    <t>Accounting Policies [Abstract]</t>
  </si>
  <si>
    <t>2. Summary of Significant
Accounting Policies
Basis of Presentation and Consolidation
The accompanying consolidated financial statements include the
accounts of CBLI, BioLab 612, and Panacela. The accounts of Incuron
are also included through November 25, 2014, the date at which
CBLI no longer maintained a controlling interest in Incuron. For
the period from November 25, 2014 through April 29, 2015,
the Company’s interest in Incuron is presented using the
equity method of accounting, with the completed sale of our entire
equity interests in Incuron recorded in the quarter ended
June 30, 2015. All significant intercompany balances and
transactions have been eliminated in consolidation.
The unaudited consolidated financial statements included herein
have been prepared in accordance with accounting principles
generally accepted in the United States, or GAAP, for interim
financial information and in accordance with the instructions to
Form 10-Q and Article 10 of Regulation S-X of the Securities and
Exchange Commission, or the SEC. Certain information and footnote
disclosures normally included in consolidated financial statements
prepared in accordance with GAAP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4, as filed with the Securities and Exchange
Commission, or the SEC.
In the opinion of the Company’s management, any adjustments
contained in the accompanying unaudited consolidated financial
statements are of a normal recurring nature, and are necessary to
present fairly the financial position of the Company as of
June 30, 2015, along with its results of operations for the
three and six month periods ended June 30, 2015 and 2014 and
cash flows for the six month periods ended June 30, 2015 and
2014. Interim results are not necessarily indicative of results
that may be expected for any other interim period or for an entire
year.
On January 28, 2015, the Company, after receiving approval
from the Company’s shareholders and board of directors,
executed a reverse stock split, or Reverse Split, of the
Company’s common stock at the ratio of 1:20. Unless otherwise
indicated, all of the Company’s historical share balances and
share price-related data have been adjusted, on a retroactive
basis, to reflect this ratio.
At June 30, 2015, we had cash, cash equivalents and short-term
investments of $3.6 million in the aggregate. Of that amount, $1.3
million ($0.9 million of cash and cash equivalents and $0.4 million
of short-term investments) was restricted for the use of our
consolidated joint venture, Panacela, leaving $2.3 million
available for general use. As more fully described in Note 9,
Subsequent Events, the Company raised $25 million through the sale
of common stock in a private placement which closed on July 9,
2015. Management believes this additional capital will fund its
operations and cash requirements for at least the next 12
months.
Recent Accounting Pronouncements
In May 2014, the Financial Accounting Standards Board, or FASB,
issued Accounting Standards Update, or ASU, 2014-09, Revenue from Contracts with
Customers
In August 2014, the FASB issued ASU 2014-15, Disclosure of Uncertainties
about an Entity’s Ability to Continue as a Going
Concer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As of June 30, 2015, $0.9 million of the Company’s cash
and cash equivalents was restricted for the use of Panacela,
leaving $2.3 million available for general use.
Short-Term Investments
The Company’s short-term investments are classified as held
to maturity given the intent and ability to hold the investments to
maturity. Accordingly, these investments are carried at amortized
cost. Short-term investments classified as held-to-maturity
consisted of certificates of deposit with maturity dates beyond
three months and less than one year. As of June 30, 2015, all
of the Company’s short-term investments were restricted for
the use of Panacela.
Significant Customers and Accounts Receivable
Grant and contract revenue from the U.S. government accounted for
0% and 1.2% of total revenue for the three and six months ended
June 30, 2014, respectively. No such revenue was reported for
the three and six months ended June 30, 2015. Grant and
contract revenue received by the Company’s subsidiaries from
Russian government agencies accounted for 58.3% and 58.2% of total
revenues for the three and six months ended June 30, 2015,
respectively and 100% and 98.8% of total revenue for the three and
six months ended June 30, 2014, respectively. Although the
Company anticipates ongoing U.S. and Russian government contract
and grant revenue, there is no guarantee that these revenue streams
will continue in the future.
Service contract revenue received by us from Incuron accounted for
41.7% and 41.8% of total revenues for the three and six months
ended June 30, 2015, respectively. No such revenue was
reported for the three and six months ended June 30, 2014.
Accounts receivable consist of amounts due under reimbursement
contracts with certain government and foreign entities. The Company
extends unsecured credit to customers under normal trade
agreements, which generally require payment within 30 days.
Intellectual Property
Costs related to filing and pursuing patent applications are
recognized as general and administrative expenses, or G&amp;A
expenses, as incurred, since the recoverability of such
expenditures is uncertain. Upon marketing approval by the U.S. Food
and Drug Administration, or FDA, or a respective foreign governing
body, such costs will be capitalized and depreciated over the
expected life of the related patent.
Accounting for Stock-Based Compensation
The 2006 Equity Incentive Plan, as amended, or the Plan, authorizes
CBLI to grant (i) options to purchase common stock,
(ii)restricted or unrestricted stock units, and (iii) stock
appreciation rights, so long as the exercise or grant price of each
are at least equal to the fair market value of the stock on the
date of grant. As of June 30, 2015 and taking into
consideration the increase in authorized shares under the Plan as
approved by our shareholders in April 2015, an aggregate of 650,000
shares of common stock were authorized for issuance under the Plan,
of which a total of 158,585 shares of common stock remained
available for future awards. A single participant cannot be awarded
more than 100,000 shares annually. Awards granted under the Plan
have a contractual life of no more than 10 years. The terms and
conditions of equity awards (such as price, vesting schedule, term
and number of shares) under the Plan are specified in an award
document, and approved by the Company’s board of directors,
compensation committee or its management delegates.
In June 2013, the Company’s stockholders approved the 2013
Employee Stock Purchase Plan, or ESPP, which provides a means by
which eligible employees of the Company and certain designated
related corporations may be given an opportunity to purchase shares
of common stock. As of June 30, 2015, and taking into
consideration the increase in authorized shares under the ESPP as
approved by our shareholders in April 2015, there are 2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Set
forth below are the assumptions used in valuing the stock options
granted and a discussion of the Company’s methodology for
developing each of the assumptions used:
For the six
months ended June 30,
2015 2014
Risk-free interest rate 1.35 - 1.59 % 1.59 - 1.98 %
Expected dividend yield 0.00 % 0 %
Expected life 5 - 5.5 Years 5 - 6 Years
Expected volatility 76.66 - 116.10 % 71.24 - 77.99 %
“Risk-free interest rate” means the range of U.S.
Treasury rates with a term that most closely resembles the expected
life of the option as of the date the option is granted.
“Expected dividend yield” means the Company does not
pay regular dividends on its common stock and does not anticipate
paying any dividends in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
Income Taxes
No income tax expense was recorded for the three and six months
ended June 30, 2015 and 2014, as the Company does not expect
to have taxable income for 2015 and did not have taxable income in
2014. A full valuation allowance has been recorded against the
Company’s deferred tax asset.
Earnings (Loss) per Share
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June 30,
Common Equivalent Securities 2015 2014
Warrants 2,272,523 1,030,711
Options 365,784 311,206
Total 2,638,307 1,341,917
Contingencies
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that was estimable and had a
probability of loss.</t>
  </si>
  <si>
    <t>Fair Value of Financial Instruments</t>
  </si>
  <si>
    <t>Fair Value Disclosures [Abstract]</t>
  </si>
  <si>
    <t>3. Fair Value of Financial
Instruments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following tables represent the Company’s fair value
hierarchy for its financial liabilities measured at fair value on a
recurring basis:
As of June 30, 2015
Level 1 Level 2 Level 3 Total
Liabilities:
Accrued warrant liability $
— $
— $ 5,356,391 $ 5,356,391
Total liabilities $
— $
— $ 5,356,391 $ 5,356,391
As of December 31, 2014
Level 1 Level 2 Level 3 Total
Liabilities:
Accrued warrant liability $
— $
— $ 862,074 $ 862,074
Compensatory stock options not yet issued (1)
—
— 132,295 132,295
Total liabilities $
— $
— $ 994,369 $ 994,369
(1) Included in accrued expenses in the
accompanying Consolidated Balance Sheets
The Company uses the Black-Scholes model to measure the accrued
warrant liability and its accrual for compensatory stock options
not yet issued. The following are the assumptions used to measure
the accrued warrant liability which were determined in a manner
consistent with that described for grants of options to purchase
common stock as set forth in Note 2:
June 30, 2015 December 31, 2014
Stock Price $ 4.34 $ 5.60
Exercise Price $ 3.00 - 100.00 $ 10.10 - 100.00
Term in years 0.04 - 6.10 0.46 - 6.04
Volatility 83.99 - 327.4 % 70.69 - 100.08 %
Annual rate of quarterly dividends 0 % 0 %
Discount rate- bond equivalent yield .01 - 1.87 % .12 - 1.65 %
The following table sets forth a summary of changes in the fair
value of the Company’s Level 3 fair value measurements for
the periods indicated:
Three Months Ended June 30, 2015
Six Months Ended June 31, 2015
Accrued Warrant Compensatory Year End Accrued Compensatory Year End
Beginning Balance $ 4,547,691 $ 132,295 $ 862,074 $ 132,295
Total (gains) or losses, realized and unrealized, included in
earnings (1)(2) 1,480,049 (26,381 ) 1,529,406 (26,381 )
Issuances
—
— 3,636,260
—
Settlements (671,349 ) (105,914 ) (671,349 ) (105,914 )
Balance, June 30, 2015 $ 5,356,391 $
— $ 5,356,391 $
—
Three Months Ended June 30, 2014
Six Months Ended June 30, 2014
Accrued Warrant Compensatory Year End Accrued Compensatory
Beginning Balance $ 1,436,845 $
— $ 1,241,311 $ 309,450
Total (gains) or losses, realized and unrealized, included in
earnings (1)(2) (412,125 )
— (2,499,683 ) (21,055 )
Issuances
—
— 2,283,092
—
Settlements
—
—
— (288,395 )
Balance, June 30, 2014 $ 1,024,720 $
— $ 1,024,720 $
—
(1) Unrealized gains or losses related to
the accrued warrant liability were included as change in value of
accrued warrant liability. There were no realized gains or losses
for the three and six months ended June 30, 2015 and
2014.
(2) Expenses recorded for compensatory
stock options not yet issued are included in research &amp;
development expense and general and administrative expense.
As of June 30, 2015 and December 31, 2014, the Company
had no assets or liabilities that were measured at fair value on a
nonrecurring basis.
The Company considers the accrued warrant liability and
compensatory stock options not yet issued to be Level 3 because
some of the inputs into the measurements are neither directly or
indirectly observable. Both the accrued warrant liability and
compensatory stock options not yet issued use management’s
estimate for the expected term. Additionally, the number of
compensatory options awarded involves an estimate of
management’s performance in relation to the targets set forth
in the Company’s Executive Compensation Plan. The following
table summarizes the unobservable inputs into the fair value
measurement for the accrued warrant liability as of June 30,
2015:
June 30, 2015
Description Fair Value
Valuation Technique Unobservable Range in
Accrued warrant liability 5,356,391 Black-scholes pricing model Expected term 0.04 - 6.10
$ 5,356,391
Management believes the value of both the accrued warrant liability
and compensatory stock options is more sensitive to a change in the
Company’s stock price at the end of the respective reporting
period as opposed to a change in one of the unobservable inputs
described above.
The carrying amounts of the Company’s short-term financial
instruments, which include cash and cash equivalents, accounts
receivable and accounts payable, approximate their fair values due
to their short maturities.</t>
  </si>
  <si>
    <t>Sale of Incuron</t>
  </si>
  <si>
    <t>Equity Method Investments and Joint Ventures [Abstract]</t>
  </si>
  <si>
    <t>4. Sale of Incuron
On April 29, 2015, CBLI entered into an agreement to sell its
equity stake in Incuron to Dr. Mikhail Mogutov, Chairman of
Incuron’s Board of Directors and founder of Bioprocess
Capital Ventures and/or his designee. The transaction was split
into two tranches, with 75% of the Company’s equity stake in
Incuron being sold for approximately $3 million on April 29,
2015, and an option being given to Dr. Mogutov to purchase
CBLI’s remaining ownership interest in Incuron for
approximately $1 million, which was exercised by his affiliate,
BioProcess Capital Ventures, on June 30, 2015. The purchase
price was paid in the form of (i) $2 million in cash received
in April 2015, (ii) the transfer of 264,318 shares of the
Company’s common stock to escrow with instructions to either
return the shares to CBLI or pay the proceeds from the sale of such
shares to CBLI, and (iii) $1 million in cash paid in July
2015. Consequently, the June 30, 2015 consolidated balance
sheet presents a $1 million receivable, and has classified the cost
basis of $906,321, that resulted from an independent valuation
reported in the Company’s Annual Report on Form 10-K for the
year ended December 31, 2014, as a reduction in equity in the
form of treasury stock. At June 30, 2015, the governing
agreement related to the 264,318 shares of the Company’s
common stock provides the Company with an option to either have the
shares returned to the treasury or sold. In addition, CBLI assigned
its remaining intellectual property relating to Curaxin CBL0137 to
Incuron in exchange for a 2% royalty on the future
commercialization, licensing or sale of the Curaxin CBL0137
technology.</t>
  </si>
  <si>
    <t>Debt</t>
  </si>
  <si>
    <t>Debt Disclosure [Abstract]</t>
  </si>
  <si>
    <t>5. Debt
On September 30, 2013, CBLI and BioLab 612 entered into a Loan
and Security Agreement, or the Loan Agreement, with Hercules
Technology II, L.P., or Hercules, pursuant to which we issued a
$6.0 million note and received net proceeds of $5.9 million. The
loan bears interest at the greater of (i) 10.45% per
annum or (ii) 10.45% plus the prevailing prime rate minus
4.25%. The loan matures on January 1, 2017, and requires
interest-only payments for the initial 12 months and principal and
interest payments in 27 monthly installments thereafter. In June
2014, CBLI repaid $4.0 million of the loan using net proceeds from
a sale of equity and other cash.
In connection with the Loan Agreement, CBLI granted a first
priority lien in substantially all of CBLI’s assets
(exclusive of intellectual property) to Hercules. The Loan
Agreement also contains representations and warranties by CBLI and
Hercules, indemnification provisions in favor of Hercules,
customary covenants (including limitations on other indebtedness,
liens, acquisitions, investments and dividends, but excluding any
financial covenants), and events of default (including payment
defaults, breaches of covenants, material adverse events and events
leading to bankruptcy or insolvency). Prepayment of the loan is
subject to a penalty rate applied to the balance of the secured
obligation and ranges from 1% to 3% based on the date the loan is
prepaid. The prepayment penalty was waived in connection with the
above referenced prepayment in June 2014.
Additional loan features, all of which are recorded debt issuance
costs and loan discounts in non-current assets, include: $102,000
related to legal fees and a $100,000 facility fee both of which
were paid in cash, a $550,000 “end-of-term charge”
which is due upon full repayment of the loan or on the maturity
date, whichever occurs sooner and is included in long-term
liabilities, and a five-year warrant to purchase 7,813 shares of
CBLI common stock. The warrant had an initial exercise price of
$32.00 per share, which was subsequently lowered to $10.10 per
share in accordance with its terms. The Black-Scholes pricing model
yielded $117,999 as the fair value of the warrant upon issuance
which was recorded as equity.
CBLI will amortize the loan discounts and debt issuance costs to
interest expense over the term of the loan using the effective
interest rate method, which approximates 16.6%.
The following schedule shows the remaining payments for principal
and the end of term charge on the Hercules loan by calendar
year:
June 30,
2016 $ 788,877
2017 1,279,220
Total $ 2,068,097
On September 3, 2013, Panacela entered into a Master Agreement
and a Convertible Loan Agreement, with Open Joint Stock Company
RUSNANO, or Rusnano, and CBLI pursuant to which Panacela issued a
$1,530,000 note to Rusnano, or the Panacela Loan. The Panacela Loan
bears interest at a rate of 16.3% per annum and matures on
September 10, 2015, at which time Panacela must repay all
unpaid principal and accrued interest. As of June 30, 2015,
Panacela had $510,977 of interest accrued associated with the
Panacela Loan. Rusnano has the option to convert the unpaid
principal plus interest into shares of Panacela preferred stock at
a conversion price of $1,057 per share, or if Panacela has a
qualified financing event, at a discounted price of 0.75 times the
purchase price per share.</t>
  </si>
  <si>
    <t>Stockholders' Equity</t>
  </si>
  <si>
    <t>Equity [Abstract]</t>
  </si>
  <si>
    <t>6. Stockholders’
Equity
On February 4, 2015, CBLI entered into a Securities Purchase
Agreement with certain institutional investors providing for the
issuance and sale of 572,205 registered shares, or the Shares, of
the Company’s common stock, at an offering price of $3.00 per
share, or the Share Offering, and Series B pre-funded warrants, or
the Pre-Funded Warrants, to purchase an aggregate of 594,688
registered shares of its common stock, or the Pre-Funded Warrants
Offering. The Share Offering and the Pre-Funded Warrants Offering
are referred to collectively as the Offerings.
In a concurrent private placement, or the Private Placement
Transaction, and, together with the Offerings, CBLI sold to the
purchasers of our Shares and Pre-Funded Warrants, 717.4 shares of
our Series A Convertible Preferred Stock, stated value of $1,000
per share, or the Preferred Stock, which are convertible into
239,134 shares of our common stock. Gross proceeds from the
Offerings amounted to approximately $4.2 million before deducting
placement agent fees and expenses. In addition, Series A warrants,
or the Series A Warrants, were issued to purchase one share of our
common stock for each share of common stock purchased or prefunded
in the Offerings and each share of Series A Convertible Preferred
Stock purchased in the Private Placement Transaction. The Series A
Warrants cover, in the aggregate, 1,406,028 shares of common stock
and become exercisable six months following the date of issuance at
an exercise price of $3.64 and expire six years from the date they
become exercisable.
The Series A Warrants and Series B Warrants contain provisions that
could require CBLI to settle the warrants in cash, and also provide
for price or share issuance adjustments in the event of a
subsequent qualified issuance of common stock at a price below
$3.64 for the Series A Warrants or $3.00 for the Pre-Funded
Warrants, and accordingly have been classified as a liability. As
of February 6, 2015, the closing date, the fair value of the
Preferred Stock and the Pre-Funded Warrants amounted to $3,636,260
and was determined based on the following assumptions using the
Black-Scholes valuation model:
Series A Series B
Stock Price $ 3.16 $ 3.16
Exercise Price $ 3.64 $ 3.00
Term in years 6.50 1.00
Volatility 0.83 % 0.88 %
Annual rate of quarterly dividends 0 % 0 %
Discount rate- bond equivalent yield 1.48 % 0.26 %
As of June 30, 2014, the Pre-Funded Warrants and the Preferred
Stock had fully converted into common stock and as such, no
balances other than stockholders’ equity remain for these
securities.
The Company has granted options to purchase shares of common stock.
The following is a summary of option award activity during the six
months ended June 30, 2015:
Six Months Ended
June 30, 2015
Total Stock Weighted Average Nonvested Weighted Average
December 31, 2014 261,389 $ 67.89 21,287 $ 22.34
Granted 131,500 3.19 90,750 2.58
Vested
—
— (842 ) 19.88
Exercised
—
—
—
—
Forfeited, Canceled (27,105 ) 10.47 (18,750 ) 3.63
June 30, 2015 365,784 $ 48.89 92,445 $ 6.76
The following is a summary of outstanding stock options as of
June 30, 2015:
As of
June 30, 2015
Stock Options Vested Stock
Quantity 365,784 273,339
Weighted-average exercise price $ 48.89 $ 62.51
Weighted Average Remaining Contractual Term (in Years) 7.11 6.33
Intrinsic value $
— $
—
For the six months ended June 30, 2015 and 2014, the Company
granted 131,500 and 49,550 stock options, respectively, with a
weighted-average grant date fair value of $2.59 and $7.60,
respectively. For the six months ended June 30, 2015 and 2014,
the total fair value of options vested was $105,914 and $200,658,
respectively.
As of June 30, 2015, total compensation cost not yet
recognized related to unvested stock options was $164,425. The
Company expects to recognize this cost over a weighted average
period of approximately 0.45 years.</t>
  </si>
  <si>
    <t>Warrants</t>
  </si>
  <si>
    <t>Derivative Instruments and Hedging Activities Disclosure [Abstract]</t>
  </si>
  <si>
    <t>7. Warrants
In connection with sales of the Company’s common stock and
the issuance of debt instruments, warrants were issued which
presently have exercise prices ranging from $3.00 to $100.00. The
warrants expire between one and seven years from the date of grant,
and are subject to the terms applicable in each agreement. The
following table summarizes the activity in our outstanding warrants
since December 31, 2014:
Number
of
Weighted Average
Warrants Exercise Price
Outstanding at December 31, 2014 875,304 $ 33.72
Granted 1,406,028 3.64
Forfeited, Canceled (8,809 ) 100.00
Outstanding at June 30, 2015 2,272,523 14.16
In addition, the Company has issued a warrant to Rusnano, our
financial partner in Panacela, or the Rusnano Warrant, that can
only be exercised in the event Panacela defaults on a loan from
Rusnano, or the Rusnano Loan. The maximum number of shares issuable
under the Rusnano Warrant as of June 30, 2015 is 41,706. At
June 30, 2015, Panacela was not in default of the Rusnano
Loan.</t>
  </si>
  <si>
    <t>Significant Alliances and Related Parties</t>
  </si>
  <si>
    <t>Related Party Transactions [Abstract]</t>
  </si>
  <si>
    <t>8. Significant Alliances and
Related Parties
Roswell Park Cancer Institute
The Company has entered into several agreements with Roswell Park
Cancer Institute, or RPCI, including: various sponsored research
agreements, an exclusive license agreement and clinical trial
agreements for the conduct of the Phase 1 entolimod oncology study
and the Phase 1 CBL0137 intravenous administration study.
Additionally, the Company’s Chief Scientific Officer, or CSO,
Dr. Andrei Gudkov, is the Senior Vice President of Basic
Research at RPCI. The Company incurred $264,693 and $469,371 in
expense to RPCI related to research grants and agreements for the
quarters ended June 30, 2015 and 2014, respectively. The
Company had $381,837 and $210,882 included in accounts payable owed
to RPCI at June 30, 2015 and 2014, respectively. In addition,
the Company had $157,110 and $210,882 in accrued expenses payable
to RPCI at June 30, 2015 and 2014, respectively.
The Cleveland Clinic
CBLI entered into an exclusive license agreement, or the License,
with The Cleveland Clinic pursuant to which CBLI was granted an
exclusive license to The Cleveland Clinic’s research base
underlying our therapeutic platform and certain product candidates
licensed to Panacela. CBLI has the primary responsibility to fund
all newly developed patents; however, The Cleveland Clinic retains
ownership of those patents covered by the agreement. CBLI also
agreed to use commercially diligent efforts to bring one or more
products to market as soon as practical, consistent with sound and
reasonable business practices and judgments. There were no
milestone or royalty payments paid to CCF during the six months
ended June 30, 2015 or 2014.
The Company did not have any liabilities to The Cleveland Clinic at
June 30, 2015 or 2014.
Buffalo BioLabs, et. al.
Our CSO, Dr. Andrei Gudkov has business relationships with
several entities with which we transact business, the most
significant of which is Buffalo BioLabs, LLC, or BBL, where
Dr. Gudkov was a founder and currently serves as their
Principal Scientific Advisor. Such description of services is more
thoroughly discussed in Note 8, Restructuring, of our consolidated
financial statements included in our Annual Report on Form 10-K for
the year ended December 31, 2014, as filed with the SEC on
February 27, 2015. The Company recognized $245,417 and
$359,823 as research and development expense for the quarters ended
June 30, 2015 and 2014, respectively, and included $0 and
$9,836 in accounts payable to BBL at June 30, 2015 and 2014.
In addition, the Company had $0 and $66,077 in accrued expenses
payable to BBL at June 30, 2015 and 2014, respectively. We
also recognized $55,962 and $87,490 from BBL for sublease and other
income for the quarters ended June 30, 2015 and 2014,
respectively. Pursuant to our real estate sublease and equipment
lease with BBL, we had gross and net accounts receivable of
$227,086, and 0 at June 30, 2015, respectively and a gross
receivable of $67,915 at June 30, 2014.</t>
  </si>
  <si>
    <t>Subsequent Events</t>
  </si>
  <si>
    <t>Subsequent Events [Abstract]</t>
  </si>
  <si>
    <t>9. Subsequent Events
On July 9, 2015, the Company sold 6,459,948 shares of the
Company’s common stock to David Davidovich, a venture
capital, accredited investor, for $25 million, or $3.87 per share,
the “July Equity Investment.” Additionally, the Company
has elected to prepay the remaining obligations due under its loan
with Hercules, the “Hercules Prepayment.” Considering
therefore the subsequent receipt of approximately $23.5 million in
net proceeds from the July Equity Investment, the subsequent
receipt of $1.0 million from the sale of the Company’s
remaining equity interest in Incuron as further described in Note
4, Sale of Incuron, and approximately $2.0 million subsequently
disbursed for the Hercules Prepayment, the Company had
approximately $26.1 million in cash, cash equivalents and
short-term investments on a pro-forma basis as of June 30, 2015. As
a result of the foregoing and other changes occurring in the normal
course of the Company’s business since June 30, 2015,
10,729,123 shares of the Company’s common stock are currently
issued and outstanding, along with 2,227,232 warrants that have a
weighted average exercise price of $13.95 per share, exclusive of
the Rusnano Warrant described in Note 7, Warrants, and 365,784
options with a weighted average exercise price of $48.89.
Additionally, as disclosed in Note 10, Income Taxes, of the
Company’s consolidated financial statements included in its
Annual Report on Form 10-K for the year ended December 31, 2014 and
filed with the SEC on February 27, 2015, the Company had U.S.
federal net operating loss carryforwards of approximately
$120,934,000, which begin to expire if not utilized by 2023, and
approximately $3,565,000 of federal tax credit carryforwards which
begin to expire if not utilized by 2024. The Company also has U.S.
state net operating loss carryforwards of approximately
$110,957,000, which begin to expire if not utilized by 2027 and
state tax credit carryforwards of approximately $337,000, which
begin to expire if not utilized by 2022. The purchase of 6,459,948
shares of common stock by Mr. Davidovich yields a post-transaction
ownership percentage of 60.2% for him. We believe it highly likely
that this transaction will be viewed by the U.S. Internal Revenue
Service as a change of ownership as defined by Section 382 of the
Internal Revenue Code (“Section 382”). Consequently,
the utilization of these net operating loss and tax credit
carryforwards, as well as any additional net operating loss and tax
credit carryforwards generated in 2015 through the issuance date,
will be limited according to the provisions of Section 382, which
will significantly limit the Company’s ability to use these
carryforwards to offset taxable income on an annual basis in future
periods. As such a significant portion of these carryforwards will
likely expire before they can be utilized, even if the Company is
able to generate taxable income that, except for this transaction,
would have been sufficient to fully utilize these
carryforwards.</t>
  </si>
  <si>
    <t>Summary of Significant Accounting Policies (Policies)</t>
  </si>
  <si>
    <t>Basis of Presentation and Consolidation</t>
  </si>
  <si>
    <t>Basis of Presentation and Consolidation
The accompanying consolidated financial statements include the
accounts of CBLI, BioLab 612, and Panacela. The accounts of Incuron
are also included through November 25, 2014, the date at which
CBLI no longer maintained a controlling interest in Incuron. For
the period from November 25, 2014 through April 29, 2015,
the Company’s interest in Incuron is presented using the
equity method of accounting, with the completed sale of our entire
equity interests in Incuron recorded in the quarter ended
June 30, 2015. All significant intercompany balances and
transactions have been eliminated in consolidation.
The unaudited consolidated financial statements included herein
have been prepared in accordance with accounting principles
generally accepted in the United States, or GAAP, for interim
financial information and in accordance with the instructions to
Form 10-Q and Article 10 of Regulation S-X of the Securities and
Exchange Commission, or the SEC. Certain information and footnote
disclosures normally included in consolidated financial statements
prepared in accordance with GAAP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4, as filed with the Securities and Exchange
Commission, or the SEC.
In the opinion of the Company’s management, any adjustments
contained in the accompanying unaudited consolidated financial
statements are of a normal recurring nature, and are necessary to
present fairly the financial position of the Company as of
June 30, 2015, along with its results of operations for the
three and six month periods ended June 30, 2015 and 2014 and
cash flows for the six month periods ended June 30, 2015 and
2014. Interim results are not necessarily indicative of results
that may be expected for any other interim period or for an entire
year.
On January 28, 2015, the Company, after receiving approval
from the Company’s shareholders and board of directors,
executed a reverse stock split, or Reverse Split, of the
Company’s common stock at the ratio of 1:20. Unless otherwise
indicated, all of the Company’s historical share balances and
share price-related data have been adjusted, on a retroactive
basis, to reflect this ratio.
At June 30, 2015, we had cash, cash equivalents and short-term
investments of $3.6 million in the aggregate. Of that amount, $1.3
million ($0.9 million of cash and cash equivalents and $0.4 million
of short-term investments) was restricted for the use of our
consolidated joint venture, Panacela, leaving $2.3 million
available for general use. As more fully described in Note 9,
Subsequent Events, the Company raised $25 million through the sale
of common stock in a private placement which closed on July 9,
2015. Management believes this additional capital will fund its
operations and cash requirements for at least the next 12
months.</t>
  </si>
  <si>
    <t>Recent Accounting Pronouncements</t>
  </si>
  <si>
    <t>Recent Accounting Pronouncements
In May 2014, the Financial Accounting Standards Board, or FASB,
issued Accounting Standards Update, or ASU, 2014-09, Revenue
from Contracts with Customers
In August 2014, the FASB issued ASU 2014-15, Disclosure of
Uncertainties about an Entity’s Ability to Continue as a
Going Concern.</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As of June 30, 2015, $0.9 million of the Company’s cash
and cash equivalents was restricted for the use of Panacela,
leaving $2.3 million available for general use.</t>
  </si>
  <si>
    <t>Short-Term Investments</t>
  </si>
  <si>
    <t>Short-Term Investments
The Company’s short-term investments are classified as held
to maturity given the intent and ability to hold the investments to
maturity. Accordingly, these investments are carried at amortized
cost. Short-term investments classified as held-to-maturity
consisted of certificates of deposit with maturity dates beyond
three months and less than one year. As of June 30, 2015, all
of the Company’s short-term investments were restricted for
the use of Panacela.</t>
  </si>
  <si>
    <t>Significant Customers and Accounts Receivable</t>
  </si>
  <si>
    <t>Significant Customers and Accounts Receivable
Grant and contract revenue from the U.S. government accounted for
0% and 1.2% of total revenue for the three and six months ended
June 30, 2014, respectively. No such revenue was reported for
the three and six months ended June 30, 2015. Grant and
contract revenue received by the Company’s subsidiaries from
Russian government agencies accounted for 58.3% and 58.2% of total
revenues for the three and six months ended June 30, 2015,
respectively and 100% and 98.8% of total revenue for the three and
six months ended June 30, 2014, respectively. Although the
Company anticipates ongoing U.S. and Russian government contract
and grant revenue, there is no guarantee that these revenue streams
will continue in the future.
Service contract revenue received by us from Incuron accounted for
41.7% and 41.8% of total revenues for the three and six months
ended June 30, 2015, respectively. No such revenue was
reported for the three and six months ended June 30, 2014.
Accounts receivable consist of amounts due under reimbursement
contracts with certain government and foreign entities. The Company
extends unsecured credit to customers under normal trade
agreements, which generally require payment within 30 days.</t>
  </si>
  <si>
    <t>Intellectual Property</t>
  </si>
  <si>
    <t>Intellectual Property
Costs related to filing and pursuing patent applications are
recognized as general and administrative expenses, or G&amp;A
expenses, as incurred, since the recoverability of such
expenditures is uncertain. Upon marketing approval by the U.S. Food
and Drug Administration, or FDA, or a respective foreign governing
body, such costs will be capitalized and depreciated over the
expected life of the related patent.</t>
  </si>
  <si>
    <t>Accounting for Stock-Based Compensation</t>
  </si>
  <si>
    <t>Accounting for Stock-Based Compensation
The 2006 Equity Incentive Plan, as amended, or the Plan, authorizes
CBLI to grant (i) options to purchase common stock,
(ii)restricted or unrestricted stock units, and (iii) stock
appreciation rights, so long as the exercise or grant price of each
are at least equal to the fair market value of the stock on the
date of grant. As of June 30, 2015 and taking into
consideration the increase in authorized shares under the Plan as
approved by our shareholders in April 2015, an aggregate of 650,000
shares of common stock were authorized for issuance under the Plan,
of which a total of 158,585 shares of common stock remained
available for future awards. A single participant cannot be awarded
more than 100,000 shares annually. Awards granted under the Plan
have a contractual life of no more than 10 years. The terms and
conditions of equity awards (such as price, vesting schedule, term
and number of shares) under the Plan are specified in an award
document, and approved by the Company’s board of directors,
compensation committee or its management delegates.
In June 2013, the Company’s stockholders approved the 2013
Employee Stock Purchase Plan, or ESPP, which provides a means by
which eligible employees of the Company and certain designated
related corporations may be given an opportunity to purchase shares
of common stock. As of June 30, 2015, and taking into
consideration the increase in authorized shares under the ESPP as
approved by our shareholders in April 2015, there are 2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Set
forth below are the assumptions used in valuing the stock options
granted and a discussion of the Company’s methodology for
developing each of the assumptions used:
For the six
months ended June 30,
2015 2014
Risk-free interest rate 1.35 - 1.59 % 1.59 - 1.98 %
Expected dividend yield 0.00 % 0 %
Expected life 5 - 5.5 Years 5 - 6 Years
Expected volatility 76.66 - 116.10 % 71.24 - 77.99 %
“Risk-free interest rate” means the range of U.S.
Treasury rates with a term that most closely resembles the expected
life of the option as of the date the option is granted.
“Expected dividend yield” means the Company does not
pay regular dividends on its common stock and does not anticipate
paying any dividends in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t>
  </si>
  <si>
    <t>Income Taxes</t>
  </si>
  <si>
    <t>Income Taxes
No income tax expense was recorded for the three and six months
ended June 30, 2015 and 2014, as the Company does not expect
to have taxable income for 2015 and did not have taxable income in
2014. A full valuation allowance has been recorded against the
Company’s deferred tax asset.</t>
  </si>
  <si>
    <t>Earnings (Loss) per Share</t>
  </si>
  <si>
    <t>Earnings (Loss) per Share
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June 30,
Common Equivalent Securities 2015 2014
Warrants 2,272,523 1,030,711
Options 365,784 311,206
Total 2,638,307 1,341,917</t>
  </si>
  <si>
    <t>Contingencies</t>
  </si>
  <si>
    <t>Contingencies
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that was estimable and had a
probability of loss.</t>
  </si>
  <si>
    <t>Summary of Significant Accounting Policies (Tables)</t>
  </si>
  <si>
    <t>Summary of Assumptions Used in Valuing Stock Options Granted</t>
  </si>
  <si>
    <t xml:space="preserve">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Set
forth below are the assumptions used in valuing the stock options
granted and a discussion of the Company’s methodology for
developing each of the assumptions used:
For the six
months ended June 30,
2015 2014
Risk-free interest rate 1.35 - 1.59 % 1.59 - 1.98 %
Expected dividend yield 0.00 % 0 %
Expected life 5 - 5.5 Years 5 - 6 Years
Expected volatility 76.66 - 116.10 % 71.24 - 77.99 % </t>
  </si>
  <si>
    <t>Schedule of Antidilutive Securities Excluded from Computation of Earnings Per Share</t>
  </si>
  <si>
    <t>The Company has excluded the following securities from the
calculation of diluted net loss per share because all such
securities were antidilutive for the periods presented:
As of June 30,
Common Equivalent Securities 2015 2014
Warrants 2,272,523 1,030,711
Options 365,784 311,206
Total 2,638,307 1,341,917</t>
  </si>
  <si>
    <t>Fair Value of Financial Instruments (Tables)</t>
  </si>
  <si>
    <t>Fair Value Hierarchy for Financial Assets and Liabilities Measured on Recurring Basis</t>
  </si>
  <si>
    <t>The following tables represent the Company’s fair value
hierarchy for its financial liabilities measured at fair value on a
recurring basis:
As of June 30, 2015
Level 1 Level 2 Level 3 Total
Liabilities:
Accrued warrant liability $
— $
— $ 5,356,391 $ 5,356,391
Total liabilities $
— $
— $ 5,356,391 $ 5,356,391
As of December 31, 2014
Level 1 Level 2 Level 3 Total
Liabilities:
Accrued warrant liability $
— $
— $ 862,074 $ 862,074
Compensatory stock options not yet issued (1)
—
— 132,295 132,295
Total liabilities $
— $
— $ 994,369 $ 994,369
(1) Included in accrued expenses in the
accompanying Consolidated Balance Sheets</t>
  </si>
  <si>
    <t>Schedule of Share-Based Payment Award Warrant Liability Valuation Assumptions</t>
  </si>
  <si>
    <t xml:space="preserve">The following are the assumptions used to measure the accrued
warrant liability which were determined in a manner consistent with
that described for grants of options to purchase common stock as
set forth in Note 2:
June 30, 2015 December 31, 2014
Stock Price $ 4.34 $ 5.60
Exercise Price $ 3.00 - 100.00 $ 10.10 - 100.00
Term in years 0.04 - 6.10 0.46 - 6.04
Volatility 83.99 - 327.4 % 70.69 - 100.08 %
Annual rate of quarterly dividends 0 % 0 %
Discount rate- bond equivalent yield .01 - 1.87 % .12 - 1.65 % </t>
  </si>
  <si>
    <t>Summary of Changes in Fair Value of Company's Level 3 Fair Value Measurements</t>
  </si>
  <si>
    <t>The following table sets forth a summary of changes in the fair
value of the Company’s Level 3 fair value measurements for
the periods indicated:
Three Months Ended June 30, 2015
Six Months Ended June 31, 2015
Accrued Warrant Compensatory Year End Accrued Compensatory Year End
Beginning Balance $ 4,547,691 $ 132,295 $ 862,074 $ 132,295
Total (gains) or losses, realized and unrealized, included in
earnings (1)(2) 1,480,049 (26,381 ) 1,529,406 (26,381 )
Issuances
—
— 3,636,260
—
Settlements (671,349 ) (105,914 ) (671,349 ) (105,914 )
Balance, June 30, 2015 $ 5,356,391 $
— $ 5,356,391 $
—
Three Months Ended June 30, 2014
Six Months Ended June 30, 2014
Accrued Warrant Compensatory Year End Accrued Compensatory
Beginning Balance $ 1,436,845 $
— $ 1,241,311 $ 309,450
Total (gains) or losses, realized and unrealized, included in
earnings (1)(2) (412,125 )
— (2,499,683 ) (21,055 )
Issuances
—
— 2,283,092
—
Settlements
—
—
— (288,395 )
Balance, June 30, 2014 $ 1,024,720 $
— $ 1,024,720 $
—
(1) Unrealized gains or losses related to
the accrued warrant liability were included as change in value of
accrued warrant liability. There were no realized gains or losses
for the three and six months ended June 30, 2015 and
2014.
(2) Expenses recorded for compensatory
stock options not yet issued are included in research &amp;
development expense and general and administrative expense.</t>
  </si>
  <si>
    <t>Summary of Unobservable Inputs in Fair Value Measurements</t>
  </si>
  <si>
    <t>The following table summarizes the unobservable inputs into the
fair value measurement for the accrued warrant liability as of
June 30, 2015:
June 30, 2015
Description Fair Value
Valuation Technique Unobservable Range in
Accrued warrant liability 5,356,391 Black-scholes pricing model Expected term 0.04 - 6.10
$ 5,356,391</t>
  </si>
  <si>
    <t>Debt (Tables)</t>
  </si>
  <si>
    <t>Summary of Principal Payments</t>
  </si>
  <si>
    <t>The following schedule shows the remaining payments for principal
and the end of term charge on the Hercules loan by calendar
year:
June 30,
2016 $ 788,877
2017 1,279,220
Total $ 2,068,097</t>
  </si>
  <si>
    <t>Stockholders' Equity (Tables)</t>
  </si>
  <si>
    <t>Summary of Option Award Activity</t>
  </si>
  <si>
    <t>The following is a summary of option award activity during the six
months ended June 30, 2015:
Six Months Ended
June 30, 2015
Total Stock Weighted Average Nonvested Weighted Average
December 31, 2014 261,389 $ 67.89 21,287 $ 22.34
Granted 131,500 3.19 90,750 2.58
Vested
—
— (842 ) 19.88
Exercised
—
—
—
—
Forfeited, Canceled (27,105 ) 10.47 (18,750 ) 3.63
June 30, 2015 365,784 $ 48.89 92,445 $ 6.76</t>
  </si>
  <si>
    <t>Summary of Outstanding Stock Options</t>
  </si>
  <si>
    <t xml:space="preserve">The following is a summary of outstanding stock options as of
June 30, 2015:
As of
June 30, 2015
Stock Options Vested Stock
Quantity 365,784 273,339
Weighted-average exercise price $ 48.89 $ 62.51
Weighted Average Remaining Contractual Term (in Years) 7.11 6.33
Intrinsic value $
— $
— </t>
  </si>
  <si>
    <t>Pre-Funded Warrants [Member]</t>
  </si>
  <si>
    <t xml:space="preserve">The fair value of the Preferred Stock and the Pre-Funded Warrants
amounted to $3,636,260 and was determined based on the following
assumptions using the Black-Scholes valuation model:
Series A Series B
Stock Price $ 3.16 $ 3.16
Exercise Price $ 3.64 $ 3.00
Term in years 6.50 1.00
Volatility 0.83 % 0.88 %
Annual rate of quarterly dividends 0 % 0 %
Discount rate- bond equivalent yield 1.48 % 0.26 % </t>
  </si>
  <si>
    <t>Warrants (Tables)</t>
  </si>
  <si>
    <t>Summary of Warrants Outstanding</t>
  </si>
  <si>
    <t>The following table summarizes the activity in our outstanding
warrants since December 31, 2014:
Number
of
Weighted Average
Warrants Exercise Price
Outstanding at December 31, 2014 875,304 $ 33.72
Granted 1,406,028 3.64
Forfeited, Canceled (8,809 ) 100.00
Outstanding at June 30, 2015 2,272,523 14.16</t>
  </si>
  <si>
    <t>Description of Business - Additional Information (Detail) - Subsidiary</t>
  </si>
  <si>
    <t>Apr. 29, 2015</t>
  </si>
  <si>
    <t>BioLab 612 [Member]</t>
  </si>
  <si>
    <t>Subsidiary or Equity Method Investee [Line Items]</t>
  </si>
  <si>
    <t>Number Of wholly-owned subsidiaries</t>
  </si>
  <si>
    <t>Panacela [Member]</t>
  </si>
  <si>
    <t>Number of majority owned subsidiaries</t>
  </si>
  <si>
    <t>Incuron, LLC [Member]</t>
  </si>
  <si>
    <t>Percentage of equity stake sold</t>
  </si>
  <si>
    <t>75.00%</t>
  </si>
  <si>
    <t>Summary of Significant Accounting Policies - Additional Information (Detail)</t>
  </si>
  <si>
    <t>Jul. 09, 2015USD ($)</t>
  </si>
  <si>
    <t>Jan. 28, 2015</t>
  </si>
  <si>
    <t>Jun. 30, 2015USD ($)shares</t>
  </si>
  <si>
    <t>Jun. 30, 2014USD ($)</t>
  </si>
  <si>
    <t>Accounting Policies [Line Items]</t>
  </si>
  <si>
    <t>Reverse stock split ratio</t>
  </si>
  <si>
    <t>Cash and cash equivalents and short-term investments</t>
  </si>
  <si>
    <t>Restricted cash and cash equivalents and short-term investments</t>
  </si>
  <si>
    <t>Restricted cash and cash equivalents</t>
  </si>
  <si>
    <t>Restricted short-term investments</t>
  </si>
  <si>
    <t>General use cash total</t>
  </si>
  <si>
    <t>Share-based compensation arrangement by share-based payment award, number of shares authorized | shares</t>
  </si>
  <si>
    <t>Share-based compensation arrangement by share-based payment award, number of shares available for grant | shares</t>
  </si>
  <si>
    <t>Share-based compensation arrangement by share-based payment award number of shares limited per year | shares</t>
  </si>
  <si>
    <t>Share-based compensation arrangement by share-based payment award, equity instruments other than options, outstanding, weighted average remaining contractual terms</t>
  </si>
  <si>
    <t>10 years</t>
  </si>
  <si>
    <t>Income tax expense</t>
  </si>
  <si>
    <t>2013 ESPP Plan [Member]</t>
  </si>
  <si>
    <t>Percentage of the total number of shares of common stock outstanding of the preceding year</t>
  </si>
  <si>
    <t>10.00%</t>
  </si>
  <si>
    <t>Share-based compensation arrangement by share-based payment award, number of shares limited per year | shares</t>
  </si>
  <si>
    <t>Share-based compensation arrangement by share-based payment award, maximum employee subscription rate</t>
  </si>
  <si>
    <t>15.00%</t>
  </si>
  <si>
    <t>Share-based compensation arrangement by share-based payment award, discount from market price, offering rate</t>
  </si>
  <si>
    <t>85.00%</t>
  </si>
  <si>
    <t>Accounts Receivable [Member]</t>
  </si>
  <si>
    <t>Credit term</t>
  </si>
  <si>
    <t>30 days</t>
  </si>
  <si>
    <t>UNITED STATES | Government Contracts Concentration Risk [Member] | Sales Revenue, Services, Net [Member]</t>
  </si>
  <si>
    <t>Concentration risk percentage</t>
  </si>
  <si>
    <t>0.00%</t>
  </si>
  <si>
    <t>1.20%</t>
  </si>
  <si>
    <t>RUSSIAN FEDERATION | Government Contracts Concentration Risk [Member] | Sales Revenue, Services, Net [Member]</t>
  </si>
  <si>
    <t>58.30%</t>
  </si>
  <si>
    <t>100.00%</t>
  </si>
  <si>
    <t>58.20%</t>
  </si>
  <si>
    <t>98.80%</t>
  </si>
  <si>
    <t>Subsequent Event [Member]</t>
  </si>
  <si>
    <t>Cash proceeds from sale of equity stake</t>
  </si>
  <si>
    <t>Minimum [Member] | Certificates of Deposit [Member]</t>
  </si>
  <si>
    <t>Short-term investments maturity</t>
  </si>
  <si>
    <t>3 months</t>
  </si>
  <si>
    <t>Incuron, LLC [Member] | Customer Concentration Risk [Member] | Sales Revenue, Services, Net [Member]</t>
  </si>
  <si>
    <t>41.70%</t>
  </si>
  <si>
    <t>41.80%</t>
  </si>
  <si>
    <t>Incuron, LLC [Member] | Subsequent Event [Member]</t>
  </si>
  <si>
    <t>Summary of Significant Accounting Policies - Summary of Assumptions Used in Valuing Stock Options Granted (Detail)</t>
  </si>
  <si>
    <t>12 Months Ended</t>
  </si>
  <si>
    <t>Share-based Compensation Arrangement by Share-based Payment Award [Line Items]</t>
  </si>
  <si>
    <t>Expected dividend yield</t>
  </si>
  <si>
    <t>Minimum [Member]</t>
  </si>
  <si>
    <t>Risk-free interest rate</t>
  </si>
  <si>
    <t>0.01%</t>
  </si>
  <si>
    <t>0.12%</t>
  </si>
  <si>
    <t>Expected life</t>
  </si>
  <si>
    <t>15 days</t>
  </si>
  <si>
    <t>5 months 16 days</t>
  </si>
  <si>
    <t>Expected volatility</t>
  </si>
  <si>
    <t>83.99%</t>
  </si>
  <si>
    <t>70.69%</t>
  </si>
  <si>
    <t>Maximum [Member]</t>
  </si>
  <si>
    <t>1.87%</t>
  </si>
  <si>
    <t>1.65%</t>
  </si>
  <si>
    <t>6 years 1 month 6 days</t>
  </si>
  <si>
    <t>6 years 15 days</t>
  </si>
  <si>
    <t>327.40%</t>
  </si>
  <si>
    <t>100.08%</t>
  </si>
  <si>
    <t>Employee Stock Option [Member]</t>
  </si>
  <si>
    <t>Employee Stock Option [Member] | Minimum [Member]</t>
  </si>
  <si>
    <t>1.35%</t>
  </si>
  <si>
    <t>1.59%</t>
  </si>
  <si>
    <t>5 years</t>
  </si>
  <si>
    <t>76.66%</t>
  </si>
  <si>
    <t>71.24%</t>
  </si>
  <si>
    <t>Employee Stock Option [Member] | Maximum [Member]</t>
  </si>
  <si>
    <t>1.98%</t>
  </si>
  <si>
    <t>5 years 6 months</t>
  </si>
  <si>
    <t>6 years</t>
  </si>
  <si>
    <t>116.10%</t>
  </si>
  <si>
    <t>77.99%</t>
  </si>
  <si>
    <t>Summary of Significant Accounting Policies - Schedule of Antidilutive Securities Excluded from Computation of Earnings Per Share (Detail) - shares</t>
  </si>
  <si>
    <t>Antidilutive Securities Excluded from Computation of Earnings Per Share [Line Items]</t>
  </si>
  <si>
    <t>Antidilutive securities</t>
  </si>
  <si>
    <t>Warrants [Member]</t>
  </si>
  <si>
    <t>Fair Value Measurements - Fair Value Hierarchy for Financial Assets and Liabilities Measured on Recurring Basis (Detail) - USD ($)</t>
  </si>
  <si>
    <t>Liabilities:</t>
  </si>
  <si>
    <t>Compensatory stock options not yet issued</t>
  </si>
  <si>
    <t>Level 3 [Member]</t>
  </si>
  <si>
    <t>Fair Value Measurements - Schedule of Share-Based Payment Award Warrant Liability Valuation Assumptions (Detail) - $ / shares</t>
  </si>
  <si>
    <t>Fair Value Measurements, Recurring and Nonrecurring, Valuation Techniques [Line Items]</t>
  </si>
  <si>
    <t>Stock Price</t>
  </si>
  <si>
    <t>Annual rate of quarterly dividends</t>
  </si>
  <si>
    <t>Exercise Price</t>
  </si>
  <si>
    <t>Term in years</t>
  </si>
  <si>
    <t>Volatility</t>
  </si>
  <si>
    <t>Discount rate-bond equivalent yield</t>
  </si>
  <si>
    <t>Fair Value Measurements - Summary of Changes in Fair Value of Company's Level 3 Fair Value Measurements (Detail) - USD ($)</t>
  </si>
  <si>
    <t>Ending balance</t>
  </si>
  <si>
    <t>Accrued Warrant Liability [Member]</t>
  </si>
  <si>
    <t>Beginning balance</t>
  </si>
  <si>
    <t>Total (gains) or losses, realized and unrealized, included in earnings</t>
  </si>
  <si>
    <t>Issuances</t>
  </si>
  <si>
    <t>Settlements</t>
  </si>
  <si>
    <t>Compensatory Stock Options Not Yet Issued [Member]</t>
  </si>
  <si>
    <t>Fair Value Measurements - Summary of Changes in Fair Value of Company's Level 3 Fair Value Measurements (Parenthetical) (Detail) - USD ($)</t>
  </si>
  <si>
    <t>Series B Warrants [Member]</t>
  </si>
  <si>
    <t>Realized gains or losses</t>
  </si>
  <si>
    <t>Fair Value Measurements - Additional Information (Detail) - USD ($)</t>
  </si>
  <si>
    <t>Debt Instrument Fair Value Carrying Value [Abstract]</t>
  </si>
  <si>
    <t>Assets or liabilities</t>
  </si>
  <si>
    <t>Fair Value Measurements - Summary of Unobservable Inputs into Fair Value Measurement for Accrued Warrant Liability (Detail) - USD ($)</t>
  </si>
  <si>
    <t>Mar. 31, 2015</t>
  </si>
  <si>
    <t>Mar. 31, 2014</t>
  </si>
  <si>
    <t>Dec. 31, 2013</t>
  </si>
  <si>
    <t>Fair Value</t>
  </si>
  <si>
    <t>Valuation Technique</t>
  </si>
  <si>
    <t>Black-scholes pricing model</t>
  </si>
  <si>
    <t>Unobservable Input</t>
  </si>
  <si>
    <t>Expected term</t>
  </si>
  <si>
    <t>Minimum [Member] | Accrued Warrant Liability [Member]</t>
  </si>
  <si>
    <t>Range in years</t>
  </si>
  <si>
    <t>Maximum [Member] | Accrued Warrant Liability [Member]</t>
  </si>
  <si>
    <t>Sale of Incuron - Additional Information (Detail) - USD ($)</t>
  </si>
  <si>
    <t>Jul. 30, 2015</t>
  </si>
  <si>
    <t>Jul. 09, 2015</t>
  </si>
  <si>
    <t>Schedule of Equity Method Investments [Line Items]</t>
  </si>
  <si>
    <t>Treasury stock, value</t>
  </si>
  <si>
    <t>Percentage of royalty exchanged</t>
  </si>
  <si>
    <t>2.00%</t>
  </si>
  <si>
    <t>Bioprocess Capital Ventures [Member]</t>
  </si>
  <si>
    <t>Cash required to purchase remaining equity stake</t>
  </si>
  <si>
    <t>Cash received from sale of equity stake</t>
  </si>
  <si>
    <t>Subsequent Event [Member] | Bioprocess Capital Ventures [Member]</t>
  </si>
  <si>
    <t>Common stock held in treasury</t>
  </si>
  <si>
    <t>Payments made to joint venture</t>
  </si>
  <si>
    <t>Debt - Additional Information (Detail) - USD ($)</t>
  </si>
  <si>
    <t>Sep. 30, 2013</t>
  </si>
  <si>
    <t>Debt Instrument [Line Items]</t>
  </si>
  <si>
    <t>Exercise price per share under class of warrants or rights</t>
  </si>
  <si>
    <t>Panacela Loan [Member]</t>
  </si>
  <si>
    <t>Debt Instrument, Face Amount</t>
  </si>
  <si>
    <t>Debt Instrument, interest Rate, stated percentage</t>
  </si>
  <si>
    <t>16.30%</t>
  </si>
  <si>
    <t>Accrued Interest</t>
  </si>
  <si>
    <t>Debt Instrument, Convertible, Conversion Price (in Dollars per Share</t>
  </si>
  <si>
    <t>Debt Instrument, Convertible, Beneficial Conversion Feature</t>
  </si>
  <si>
    <t>Hercules Technology II, L.P. [Member]</t>
  </si>
  <si>
    <t>Debt instrument, Description of variable Rate Basis</t>
  </si>
  <si>
    <t>Prime</t>
  </si>
  <si>
    <t>Proceeds from Notes Payable</t>
  </si>
  <si>
    <t>Debt Instrument, Interest Rate, Stated Percentage rate Range, Minimum</t>
  </si>
  <si>
    <t>10.45%</t>
  </si>
  <si>
    <t>Debt Instrument, Basis Spread on variable rate</t>
  </si>
  <si>
    <t>4.25%</t>
  </si>
  <si>
    <t>Net proceeds from sale of equity and cash</t>
  </si>
  <si>
    <t>Legal fees</t>
  </si>
  <si>
    <t>Facility fees</t>
  </si>
  <si>
    <t>End of term charge,</t>
  </si>
  <si>
    <t>Warrant term</t>
  </si>
  <si>
    <t>Class of warrant or right, number of securities called by warrants or rights, shares</t>
  </si>
  <si>
    <t>Fair value of warrants issued in connection with debt</t>
  </si>
  <si>
    <t>Debt Instrument, Interest rate, Effective Percentage</t>
  </si>
  <si>
    <t>16.60%</t>
  </si>
  <si>
    <t>Minimum [Member] | Hercules Technology II, L.P. [Member]</t>
  </si>
  <si>
    <t>Debt Instrument Penalty rate</t>
  </si>
  <si>
    <t>1.00%</t>
  </si>
  <si>
    <t>Maximum [Member] | Hercules Technology II, L.P. [Member]</t>
  </si>
  <si>
    <t>3.00%</t>
  </si>
  <si>
    <t>Loan Interest - Only Payments [Member] | Hercules Technology II, L.P. [Member]</t>
  </si>
  <si>
    <t>Debt Instrument, Frequency of Periodic Payment</t>
  </si>
  <si>
    <t>Principle and Interest Payments [Member] | Hercules Technology II, L.P. [Member]</t>
  </si>
  <si>
    <t>Debt - Summary of Principal Payments (Detail) - USD ($)</t>
  </si>
  <si>
    <t>Hercules Technology II, L.P. and Rusnano [Member] | Hercules Technology II, L.P. [Member]</t>
  </si>
  <si>
    <t>Stockholders' Equity - Additional Information (Detail) - USD ($)</t>
  </si>
  <si>
    <t>Feb. 06, 2015</t>
  </si>
  <si>
    <t>Feb. 04, 2015</t>
  </si>
  <si>
    <t>Sales of common stock , shares</t>
  </si>
  <si>
    <t>Common stock, offering price per share</t>
  </si>
  <si>
    <t>Preferred stock, stated value</t>
  </si>
  <si>
    <t>Number of convertible preferred stock converted into common shares</t>
  </si>
  <si>
    <t>Gross proceeds from issuance and sale of equity</t>
  </si>
  <si>
    <t>Share-based compensation arrangement by share-based payment award, options, grants in period, net of forfeitures</t>
  </si>
  <si>
    <t>Share-based compensation arrangement by share-based payment award, options, grants in period, weighted-average grant date fair value</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5 months 12 days</t>
  </si>
  <si>
    <t>Fair value of warrants</t>
  </si>
  <si>
    <t>Preferred Class A [Member]</t>
  </si>
  <si>
    <t>Series B Pre-funded Warrants [Member]</t>
  </si>
  <si>
    <t>Preferred Stock Warrant [Member] | Accrued Warrant Liability [Member]</t>
  </si>
  <si>
    <t>Pre-Funded Warrants [Member] | Accrued Warrant Liability [Member]</t>
  </si>
  <si>
    <t>Series A Warrants [Member]</t>
  </si>
  <si>
    <t>Warrant expiration term</t>
  </si>
  <si>
    <t>Warrants issued</t>
  </si>
  <si>
    <t>Stockholders' Equity - Summary of Assumptions Used in Valuing Stock Options Granted (Detail) - $ / shares</t>
  </si>
  <si>
    <t>Black Scholes Stock Price Valuation Model [Member] | Series A Warrants [Member]</t>
  </si>
  <si>
    <t>6 years 6 months</t>
  </si>
  <si>
    <t>0.83%</t>
  </si>
  <si>
    <t>Discount rate- bond equivalent yield</t>
  </si>
  <si>
    <t>1.48%</t>
  </si>
  <si>
    <t>Black Scholes Stock Price Valuation Model [Member] | Series B Warrants [Member]</t>
  </si>
  <si>
    <t>1 year</t>
  </si>
  <si>
    <t>0.88%</t>
  </si>
  <si>
    <t>0.26%</t>
  </si>
  <si>
    <t>Stockholders' Equity - Summary of Option Award Activity (Detail) - $ / shares</t>
  </si>
  <si>
    <t>Total Stock Options Outstanding, Beginning balance</t>
  </si>
  <si>
    <t>Total Stock Options Outstanding, Granted</t>
  </si>
  <si>
    <t>Total Stock Options Outstanding, Vested</t>
  </si>
  <si>
    <t>Total Stock Options Outstanding, Exercised</t>
  </si>
  <si>
    <t>Total Stock Options Outstanding, Forfeited, Canceled</t>
  </si>
  <si>
    <t>Total Stock Options Outstanding, Ending balance</t>
  </si>
  <si>
    <t>Weighted Average Exercise Price per Share, Beginning balance</t>
  </si>
  <si>
    <t>Weighted Average Exercise Price per Share, Granted</t>
  </si>
  <si>
    <t>Weighted Average Exercise Price per Share, Vested</t>
  </si>
  <si>
    <t>Weighted Average Exercise Price per Share, Exercised</t>
  </si>
  <si>
    <t>Weighted Average Exercise Price per Share, Forfeited, Canceled</t>
  </si>
  <si>
    <t>Weighted Average Exercise Price per Share, Ending balance</t>
  </si>
  <si>
    <t>Nonvested Stock Options, Beginning balance</t>
  </si>
  <si>
    <t>Nonvested Stock Options, Granted</t>
  </si>
  <si>
    <t>Nonvested Stock Options, Vested</t>
  </si>
  <si>
    <t>Nonvested Stock Options, Exercised</t>
  </si>
  <si>
    <t>Nonvested Stock Options, Forfeited, Canceled</t>
  </si>
  <si>
    <t>Nonvested Stock Options, Ending balance</t>
  </si>
  <si>
    <t>Weighted Average Grant Date Fair Value per Share, Beginning balance</t>
  </si>
  <si>
    <t>Weighted Average Grant Date Fair Value per Share, Granted</t>
  </si>
  <si>
    <t>Weighted Average Grant Date Fair Value per Share, Vested</t>
  </si>
  <si>
    <t>Weighted Average Grant Date Fair Value per Share, Exercised</t>
  </si>
  <si>
    <t>Weighted Average Grant Date Fair Value per Share, Forfeited, Canceled</t>
  </si>
  <si>
    <t>Weighted Average Grant Date Fair Value per Share, Ending balance</t>
  </si>
  <si>
    <t>Stockholders' Equity - Summary of Outstanding Stock Options (Detail) - USD ($)</t>
  </si>
  <si>
    <t>Stock Options Outstanding, Quantity</t>
  </si>
  <si>
    <t>Stock Options Outstanding, Weighted-average exercise price</t>
  </si>
  <si>
    <t>Stock Options Outstanding, Weighted Average Remaining Contractual Term (in Years)</t>
  </si>
  <si>
    <t>7 years 1 month 10 days</t>
  </si>
  <si>
    <t>Stock Options Outstanding, Intrinsic value</t>
  </si>
  <si>
    <t>Vested Stock Options, Quantity</t>
  </si>
  <si>
    <t>Vested Stock Options, Weighted-average exercise price</t>
  </si>
  <si>
    <t>Vested Stock Options, Weighted Average Remaining Contractual Term (in Years)</t>
  </si>
  <si>
    <t>6 years 3 months 29 days</t>
  </si>
  <si>
    <t>Vested Stock Options, Intrinsic value</t>
  </si>
  <si>
    <t>Warrants - Additional Information (Detail) - $ / shares</t>
  </si>
  <si>
    <t>Class of Warrant or Right [Line Items]</t>
  </si>
  <si>
    <t>Rusnano Warrant [Member]</t>
  </si>
  <si>
    <t>Rusnano default commitment</t>
  </si>
  <si>
    <t>In addition, the Company has issued a warrant to Rusnano, our financial partner  in Panacela, or the Rusnano Warrant, that can only be exercised in the event  Panacela defaults on a loan from Rusnano, or the Rusnano Loan.</t>
  </si>
  <si>
    <t>Maximum number of shares issuable</t>
  </si>
  <si>
    <t>Warrants expiration period</t>
  </si>
  <si>
    <t>7 years</t>
  </si>
  <si>
    <t>Warrants - Summary of Warrants Outstanding (Detail) - 6 months ended Jun. 30, 2015 - $ / shares</t>
  </si>
  <si>
    <t>Warrants and Rights Note Disclosure [Abstract]</t>
  </si>
  <si>
    <t>Number of Warrants Outstanding, Beginning balance</t>
  </si>
  <si>
    <t>Number of Warrants Granted</t>
  </si>
  <si>
    <t>Number of Warrants Forfeited, Canceled</t>
  </si>
  <si>
    <t>Number of Warrants Outstanding, Ending balance</t>
  </si>
  <si>
    <t>Weighted Average Exercise Price Outstanding, Beginning balance</t>
  </si>
  <si>
    <t>Weighted Average Exercise Price Granted</t>
  </si>
  <si>
    <t>Weighted Average Exercise Price Forfeited, Canceled</t>
  </si>
  <si>
    <t>Weighted Average Exercise Price Outstanding, Ending balance</t>
  </si>
  <si>
    <t>Significant Alliances and Related Parties - Additional Information (Detail) - USD ($)</t>
  </si>
  <si>
    <t>Related Party Transaction [Line Items]</t>
  </si>
  <si>
    <t>Research and development expense</t>
  </si>
  <si>
    <t>Accounts receivable net</t>
  </si>
  <si>
    <t>R P C I [Member]</t>
  </si>
  <si>
    <t>Related party transaction, expenses from transactions with related party</t>
  </si>
  <si>
    <t>Accounts payable owed</t>
  </si>
  <si>
    <t>Due to related parties, current</t>
  </si>
  <si>
    <t>Cleveland Clinic [Member]</t>
  </si>
  <si>
    <t>Royalty or sublicense royalty payments</t>
  </si>
  <si>
    <t>Buffalo BioLabs [Member]</t>
  </si>
  <si>
    <t>Accounts receivable gross</t>
  </si>
  <si>
    <t>Buffalo BioLabs [Member] | Other Income [Member]</t>
  </si>
  <si>
    <t>Revenue from related parties</t>
  </si>
  <si>
    <t>Subsequent Events - Additional Information (Detail) - USD ($)</t>
  </si>
  <si>
    <t>Subsequent Event [Line Items]</t>
  </si>
  <si>
    <t>Stock option outstanding</t>
  </si>
  <si>
    <t>Class of warrant</t>
  </si>
  <si>
    <t>Weighted average exercise price</t>
  </si>
  <si>
    <t>Expire 2023 [Member]</t>
  </si>
  <si>
    <t>Deferred tax assets, operating loss carryforwards, domestic</t>
  </si>
  <si>
    <t>Expire 2027 [Member]</t>
  </si>
  <si>
    <t>Deferred tax assets, operating loss carryforwards, state and local</t>
  </si>
  <si>
    <t>U.S. Federal Tax Credit Carryforwards [Member] | Expire 2024 [Member]</t>
  </si>
  <si>
    <t>Deferred tax assets, tax credit carryforwards</t>
  </si>
  <si>
    <t>U.S. State Tax Credit Carryforwards [Member] | Expire 2022 [Member]</t>
  </si>
  <si>
    <t>Sale of company common stock</t>
  </si>
  <si>
    <t>Sale of stock, price per share</t>
  </si>
  <si>
    <t>Amount of debt disbursed</t>
  </si>
  <si>
    <t>Subsequent Event [Member] | David Davidovich [Member]</t>
  </si>
  <si>
    <t>Post transaction ownership yield percentage</t>
  </si>
  <si>
    <t>61.00%</t>
  </si>
  <si>
    <t>Subsequent Event [Member] | July Equity Investment [Member]</t>
  </si>
  <si>
    <t>Subsequent Event [Member] | Incuron, LLC [Member]</t>
  </si>
  <si>
    <t>Subsequent Event [Member] | Pro Forma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18641</v>
      </c>
    </row>
    <row r="12" spans="1:3">
      <c r="A12" t="s" s="4">
        <v>19</v>
      </c>
      <c r="B12" t="s" s="4">
        <v>20</v>
      </c>
    </row>
    <row r="13" spans="1:3">
      <c r="A13" t="s" s="4">
        <v>21</v>
      </c>
      <c r="B13" t="s" s="4">
        <v>22</v>
      </c>
    </row>
    <row r="14" spans="1:3">
      <c r="A14" t="s" s="4">
        <v>23</v>
      </c>
      <c r="C14" t="n" s="5">
        <v>10729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t="s" s="1">
        <v>181</v>
      </c>
      <c r="B1" t="s" s="2">
        <v>1</v>
      </c>
    </row>
    <row r="2" spans="1:2">
      <c r="B2" t="s" s="2">
        <v>2</v>
      </c>
    </row>
    <row r="3" spans="1:2">
      <c r="A3" t="s" s="3">
        <v>158</v>
      </c>
    </row>
    <row r="4" spans="1:2">
      <c r="A4" t="s" s="4">
        <v>182</v>
      </c>
      <c r="B4" t="s" s="4">
        <v>183</v>
      </c>
    </row>
    <row r="5" spans="1:2">
      <c r="A5" t="s" s="4">
        <v>184</v>
      </c>
      <c r="B5" t="s" s="4">
        <v>185</v>
      </c>
    </row>
    <row r="6" spans="1:2">
      <c r="A6" t="s" s="4">
        <v>186</v>
      </c>
      <c r="B6" t="s" s="4">
        <v>187</v>
      </c>
    </row>
    <row r="7" spans="1:2">
      <c r="A7" t="s" s="4">
        <v>188</v>
      </c>
      <c r="B7" t="s" s="4">
        <v>189</v>
      </c>
    </row>
    <row r="8" spans="1:2">
      <c r="A8" t="s" s="4">
        <v>190</v>
      </c>
      <c r="B8" t="s" s="4">
        <v>191</v>
      </c>
    </row>
    <row r="9" spans="1:2">
      <c r="A9" t="s" s="4">
        <v>192</v>
      </c>
      <c r="B9" t="s" s="4">
        <v>193</v>
      </c>
    </row>
    <row r="10" spans="1:2">
      <c r="A10" t="s" s="4">
        <v>194</v>
      </c>
      <c r="B10" t="s" s="4">
        <v>195</v>
      </c>
    </row>
    <row r="11" spans="1:2">
      <c r="A11" t="s" s="4">
        <v>196</v>
      </c>
      <c r="B11" t="s" s="4">
        <v>197</v>
      </c>
    </row>
    <row r="12" spans="1:2">
      <c r="A12" t="s" s="4">
        <v>198</v>
      </c>
      <c r="B12" t="s" s="4">
        <v>199</v>
      </c>
    </row>
    <row r="13" spans="1:2">
      <c r="A13" t="s" s="4">
        <v>200</v>
      </c>
      <c r="B13" t="s" s="4">
        <v>201</v>
      </c>
    </row>
    <row r="14" spans="1:2">
      <c r="A14" t="s" s="4">
        <v>202</v>
      </c>
      <c r="B14" t="s"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58</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190121</v>
      </c>
      <c r="C3" t="n" s="7">
        <v>3103969</v>
      </c>
    </row>
    <row r="4" spans="1:3">
      <c r="A4" t="s" s="4">
        <v>28</v>
      </c>
      <c r="B4" t="n" s="5">
        <v>450256</v>
      </c>
    </row>
    <row r="5" spans="1:3">
      <c r="A5" t="s" s="4">
        <v>29</v>
      </c>
      <c r="B5" t="n" s="5">
        <v>133476</v>
      </c>
      <c r="C5" t="n" s="5">
        <v>267199</v>
      </c>
    </row>
    <row r="6" spans="1:3">
      <c r="A6" t="s" s="4">
        <v>30</v>
      </c>
      <c r="B6" t="n" s="5">
        <v>1000000</v>
      </c>
    </row>
    <row r="7" spans="1:3">
      <c r="A7" t="s" s="4">
        <v>31</v>
      </c>
      <c r="B7" t="n" s="5">
        <v>215699</v>
      </c>
      <c r="C7" t="n" s="5">
        <v>174179</v>
      </c>
    </row>
    <row r="8" spans="1:3">
      <c r="A8" t="s" s="4">
        <v>32</v>
      </c>
      <c r="B8" t="n" s="5">
        <v>4989552</v>
      </c>
      <c r="C8" t="n" s="5">
        <v>3545347</v>
      </c>
    </row>
    <row r="9" spans="1:3">
      <c r="A9" t="s" s="4">
        <v>33</v>
      </c>
      <c r="B9" t="n" s="5">
        <v>182957</v>
      </c>
      <c r="C9" t="n" s="5">
        <v>244537</v>
      </c>
    </row>
    <row r="10" spans="1:3">
      <c r="A10" t="s" s="4">
        <v>34</v>
      </c>
      <c r="B10" t="n" s="5">
        <v>859088</v>
      </c>
      <c r="C10" t="n" s="5">
        <v>1699759</v>
      </c>
    </row>
    <row r="11" spans="1:3">
      <c r="A11" t="s" s="4">
        <v>35</v>
      </c>
      <c r="B11" t="n" s="5">
        <v>41650</v>
      </c>
      <c r="C11" t="n" s="5">
        <v>56131</v>
      </c>
    </row>
    <row r="12" spans="1:3">
      <c r="A12" t="s" s="4">
        <v>36</v>
      </c>
      <c r="B12" t="n" s="5">
        <v>775037</v>
      </c>
    </row>
    <row r="13" spans="1:3">
      <c r="A13" t="s" s="4">
        <v>37</v>
      </c>
      <c r="C13" t="n" s="5">
        <v>4268458</v>
      </c>
    </row>
    <row r="14" spans="1:3">
      <c r="A14" t="s" s="4">
        <v>38</v>
      </c>
      <c r="B14" t="n" s="5">
        <v>6848284</v>
      </c>
      <c r="C14" t="n" s="5">
        <v>9814232</v>
      </c>
    </row>
    <row r="15" spans="1:3">
      <c r="A15" t="s" s="3">
        <v>39</v>
      </c>
    </row>
    <row r="16" spans="1:3">
      <c r="A16" t="s" s="4">
        <v>40</v>
      </c>
      <c r="B16" t="n" s="5">
        <v>950431</v>
      </c>
      <c r="C16" t="n" s="5">
        <v>1057743</v>
      </c>
    </row>
    <row r="17" spans="1:3">
      <c r="A17" t="s" s="4">
        <v>41</v>
      </c>
      <c r="B17" t="n" s="5">
        <v>2025702</v>
      </c>
      <c r="C17" t="n" s="5">
        <v>1804456</v>
      </c>
    </row>
    <row r="18" spans="1:3">
      <c r="A18" t="s" s="4">
        <v>42</v>
      </c>
      <c r="B18" t="n" s="5">
        <v>466590</v>
      </c>
      <c r="C18" t="n" s="5">
        <v>156317</v>
      </c>
    </row>
    <row r="19" spans="1:3">
      <c r="A19" t="s" s="4">
        <v>43</v>
      </c>
      <c r="B19" t="n" s="5">
        <v>5356391</v>
      </c>
      <c r="C19" t="n" s="5">
        <v>862074</v>
      </c>
    </row>
    <row r="20" spans="1:3">
      <c r="A20" t="s" s="4">
        <v>44</v>
      </c>
      <c r="B20" t="n" s="5">
        <v>2836723</v>
      </c>
      <c r="C20" t="n" s="5">
        <v>2640968</v>
      </c>
    </row>
    <row r="21" spans="1:3">
      <c r="A21" t="s" s="4">
        <v>45</v>
      </c>
      <c r="C21" t="n" s="5">
        <v>7522</v>
      </c>
    </row>
    <row r="22" spans="1:3">
      <c r="A22" t="s" s="4">
        <v>46</v>
      </c>
      <c r="B22" t="n" s="5">
        <v>11635837</v>
      </c>
      <c r="C22" t="n" s="5">
        <v>6529080</v>
      </c>
    </row>
    <row r="23" spans="1:3">
      <c r="A23" t="s" s="4">
        <v>47</v>
      </c>
      <c r="B23" t="n" s="7">
        <v>1135769</v>
      </c>
      <c r="C23" t="n" s="7">
        <v>1499050</v>
      </c>
    </row>
    <row r="24" spans="1:3">
      <c r="A24" t="s" s="4">
        <v>48</v>
      </c>
    </row>
    <row r="25" spans="1:3">
      <c r="A25" t="s" s="4">
        <v>49</v>
      </c>
      <c r="B25" t="n" s="7">
        <v>12771606</v>
      </c>
      <c r="C25" t="n" s="7">
        <v>8028130</v>
      </c>
    </row>
    <row r="26" spans="1:3">
      <c r="A26" t="s" s="3">
        <v>50</v>
      </c>
    </row>
    <row r="27" spans="1:3">
      <c r="A27" t="s" s="4">
        <v>51</v>
      </c>
    </row>
    <row r="28" spans="1:3">
      <c r="A28" t="s" s="4">
        <v>52</v>
      </c>
      <c r="B28" t="n" s="7">
        <v>21342</v>
      </c>
      <c r="C28" t="n" s="7">
        <v>14287</v>
      </c>
    </row>
    <row r="29" spans="1:3">
      <c r="A29" t="s" s="4">
        <v>53</v>
      </c>
      <c r="B29" t="n" s="5">
        <v>134042180</v>
      </c>
      <c r="C29" t="n" s="5">
        <v>132693988</v>
      </c>
    </row>
    <row r="30" spans="1:3">
      <c r="A30" t="s" s="4">
        <v>54</v>
      </c>
      <c r="B30" t="n" s="5">
        <v>-425459</v>
      </c>
      <c r="C30" t="n" s="5">
        <v>-380110</v>
      </c>
    </row>
    <row r="31" spans="1:3">
      <c r="A31" t="s" s="4">
        <v>55</v>
      </c>
      <c r="B31" t="n" s="5">
        <v>-142706512</v>
      </c>
      <c r="C31" t="n" s="5">
        <v>-133935562</v>
      </c>
    </row>
    <row r="32" spans="1:3">
      <c r="A32" t="s" s="4">
        <v>56</v>
      </c>
      <c r="B32" t="n" s="5">
        <v>-906321</v>
      </c>
    </row>
    <row r="33" spans="1:3">
      <c r="A33" t="s" s="4">
        <v>57</v>
      </c>
      <c r="B33" t="n" s="5">
        <v>-9974770</v>
      </c>
      <c r="C33" t="n" s="5">
        <v>-1607397</v>
      </c>
    </row>
    <row r="34" spans="1:3">
      <c r="A34" t="s" s="4">
        <v>58</v>
      </c>
      <c r="B34" t="n" s="5">
        <v>4051448</v>
      </c>
      <c r="C34" t="n" s="5">
        <v>3393499</v>
      </c>
    </row>
    <row r="35" spans="1:3">
      <c r="A35" t="s" s="4">
        <v>59</v>
      </c>
      <c r="B35" t="n" s="5">
        <v>-5923322</v>
      </c>
      <c r="C35" t="n" s="5">
        <v>1786102</v>
      </c>
    </row>
    <row r="36" spans="1:3">
      <c r="A36" t="s" s="4">
        <v>60</v>
      </c>
      <c r="B36" t="n" s="7">
        <v>6848284</v>
      </c>
      <c r="C36" t="n" s="7">
        <v>9814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61</v>
      </c>
    </row>
    <row r="4" spans="1:2">
      <c r="A4" t="s" s="4">
        <v>210</v>
      </c>
      <c r="B4" t="s" s="4">
        <v>211</v>
      </c>
    </row>
    <row r="5" spans="1:2">
      <c r="A5" t="s" s="4">
        <v>212</v>
      </c>
      <c r="B5" t="s" s="4">
        <v>213</v>
      </c>
    </row>
    <row r="6" spans="1:2">
      <c r="A6" t="s" s="4">
        <v>214</v>
      </c>
      <c r="B6" t="s" s="4">
        <v>215</v>
      </c>
    </row>
    <row r="7" spans="1:2">
      <c r="A7" t="s" s="4">
        <v>216</v>
      </c>
      <c r="B7"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8</v>
      </c>
      <c r="B1" t="s" s="2">
        <v>1</v>
      </c>
    </row>
    <row r="2" spans="1:2">
      <c r="B2" t="s" s="2">
        <v>2</v>
      </c>
    </row>
    <row r="3" spans="1:2">
      <c r="A3" t="s" s="3">
        <v>167</v>
      </c>
    </row>
    <row r="4" spans="1:2">
      <c r="A4" t="s" s="4">
        <v>219</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t="s" s="1">
        <v>221</v>
      </c>
      <c r="B1" t="s" s="2">
        <v>1</v>
      </c>
    </row>
    <row r="2" spans="1:2">
      <c r="B2" t="s" s="2">
        <v>2</v>
      </c>
    </row>
    <row r="3" spans="1:2">
      <c r="A3" t="s" s="4">
        <v>222</v>
      </c>
      <c r="B3" t="s" s="4">
        <v>223</v>
      </c>
    </row>
    <row r="4" spans="1:2">
      <c r="A4" t="s" s="4">
        <v>224</v>
      </c>
      <c r="B4" t="s" s="4">
        <v>225</v>
      </c>
    </row>
    <row r="5" spans="1:2">
      <c r="A5" t="s" s="4">
        <v>226</v>
      </c>
    </row>
    <row r="6" spans="1:2">
      <c r="A6" t="s" s="4">
        <v>205</v>
      </c>
      <c r="B6" t="s"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8</v>
      </c>
      <c r="B1" t="s" s="2">
        <v>1</v>
      </c>
    </row>
    <row r="2" spans="1:2">
      <c r="B2" t="s" s="2">
        <v>2</v>
      </c>
    </row>
    <row r="3" spans="1:2">
      <c r="A3" t="s" s="3">
        <v>173</v>
      </c>
    </row>
    <row r="4" spans="1:2">
      <c r="A4" t="s" s="4">
        <v>229</v>
      </c>
      <c r="B4" t="s"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31</v>
      </c>
      <c r="B1" t="s" s="2">
        <v>232</v>
      </c>
      <c r="C1" t="s" s="2">
        <v>2</v>
      </c>
    </row>
    <row r="2" spans="1:3">
      <c r="A2" t="s" s="4">
        <v>233</v>
      </c>
    </row>
    <row r="3" spans="1:3">
      <c r="A3" t="s" s="3">
        <v>234</v>
      </c>
    </row>
    <row r="4" spans="1:3">
      <c r="A4" t="s" s="4">
        <v>235</v>
      </c>
      <c r="C4" t="n" s="5">
        <v>1</v>
      </c>
    </row>
    <row r="5" spans="1:3">
      <c r="A5" t="s" s="4">
        <v>236</v>
      </c>
    </row>
    <row r="6" spans="1:3">
      <c r="A6" t="s" s="3">
        <v>234</v>
      </c>
    </row>
    <row r="7" spans="1:3">
      <c r="A7" t="s" s="4">
        <v>237</v>
      </c>
      <c r="C7" t="n" s="5">
        <v>1</v>
      </c>
    </row>
    <row r="8" spans="1:3">
      <c r="A8" t="s" s="4">
        <v>238</v>
      </c>
    </row>
    <row r="9" spans="1:3">
      <c r="A9" t="s" s="3">
        <v>234</v>
      </c>
    </row>
    <row r="10" spans="1:3">
      <c r="A10" t="s" s="4">
        <v>239</v>
      </c>
      <c r="B10" t="s" s="4">
        <v>2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7"/>
    <col customWidth="1" max="5" min="5" width="21"/>
    <col customWidth="1" max="6" min="6" width="27"/>
    <col customWidth="1" max="7" min="7" width="21"/>
  </cols>
  <sheetData>
    <row r="1" spans="1:7">
      <c r="A1" t="s" s="1">
        <v>241</v>
      </c>
      <c r="B1" t="s" s="2">
        <v>242</v>
      </c>
      <c r="C1" t="s" s="2">
        <v>243</v>
      </c>
      <c r="D1" t="s" s="2">
        <v>244</v>
      </c>
      <c r="E1" t="s" s="2">
        <v>245</v>
      </c>
      <c r="F1" t="s" s="2">
        <v>244</v>
      </c>
      <c r="G1" t="s" s="2">
        <v>245</v>
      </c>
    </row>
    <row r="2" spans="1:7">
      <c r="A2" t="s" s="3">
        <v>246</v>
      </c>
    </row>
    <row r="3" spans="1:7">
      <c r="A3" t="s" s="4">
        <v>247</v>
      </c>
      <c r="C3" t="n" s="10">
        <v>0.2</v>
      </c>
    </row>
    <row r="4" spans="1:7">
      <c r="A4" t="s" s="4">
        <v>248</v>
      </c>
      <c r="D4" t="n" s="7">
        <v>3640377</v>
      </c>
      <c r="F4" t="n" s="7">
        <v>3640377</v>
      </c>
    </row>
    <row r="5" spans="1:7">
      <c r="A5" t="s" s="4">
        <v>249</v>
      </c>
      <c r="D5" t="n" s="5">
        <v>1300000</v>
      </c>
      <c r="F5" t="n" s="5">
        <v>1300000</v>
      </c>
    </row>
    <row r="6" spans="1:7">
      <c r="A6" t="s" s="4">
        <v>250</v>
      </c>
      <c r="D6" t="n" s="5">
        <v>900000</v>
      </c>
      <c r="F6" t="n" s="5">
        <v>900000</v>
      </c>
    </row>
    <row r="7" spans="1:7">
      <c r="A7" t="s" s="4">
        <v>251</v>
      </c>
      <c r="D7" t="n" s="5">
        <v>400000</v>
      </c>
      <c r="F7" t="n" s="5">
        <v>400000</v>
      </c>
    </row>
    <row r="8" spans="1:7">
      <c r="A8" t="s" s="4">
        <v>252</v>
      </c>
      <c r="D8" t="n" s="7">
        <v>2300000</v>
      </c>
      <c r="F8" t="n" s="7">
        <v>2300000</v>
      </c>
    </row>
    <row r="9" spans="1:7">
      <c r="A9" t="s" s="4">
        <v>253</v>
      </c>
      <c r="D9" t="n" s="5">
        <v>650000</v>
      </c>
      <c r="F9" t="n" s="5">
        <v>650000</v>
      </c>
    </row>
    <row r="10" spans="1:7">
      <c r="A10" t="s" s="4">
        <v>254</v>
      </c>
      <c r="D10" t="n" s="5">
        <v>158585</v>
      </c>
      <c r="F10" t="n" s="5">
        <v>158585</v>
      </c>
    </row>
    <row r="11" spans="1:7">
      <c r="A11" t="s" s="4">
        <v>255</v>
      </c>
      <c r="F11" t="n" s="5">
        <v>100000</v>
      </c>
    </row>
    <row r="12" spans="1:7">
      <c r="A12" t="s" s="4">
        <v>256</v>
      </c>
      <c r="F12" t="s" s="4">
        <v>257</v>
      </c>
    </row>
    <row r="13" spans="1:7">
      <c r="A13" t="s" s="4">
        <v>258</v>
      </c>
      <c r="D13" t="n" s="7">
        <v>0</v>
      </c>
      <c r="E13" t="n" s="7">
        <v>0</v>
      </c>
      <c r="F13" t="n" s="7">
        <v>0</v>
      </c>
      <c r="G13" t="n" s="7">
        <v>0</v>
      </c>
    </row>
    <row r="14" spans="1:7">
      <c r="A14" t="s" s="4">
        <v>259</v>
      </c>
    </row>
    <row r="15" spans="1:7">
      <c r="A15" t="s" s="3">
        <v>246</v>
      </c>
    </row>
    <row r="16" spans="1:7">
      <c r="A16" t="s" s="4">
        <v>254</v>
      </c>
      <c r="D16" t="n" s="5">
        <v>225000</v>
      </c>
      <c r="F16" t="n" s="5">
        <v>225000</v>
      </c>
    </row>
    <row r="17" spans="1:7">
      <c r="A17" t="s" s="4">
        <v>260</v>
      </c>
      <c r="F17" t="s" s="4">
        <v>261</v>
      </c>
    </row>
    <row r="18" spans="1:7">
      <c r="A18" t="s" s="4">
        <v>262</v>
      </c>
      <c r="D18" t="n" s="5">
        <v>100000</v>
      </c>
      <c r="F18" t="n" s="5">
        <v>100000</v>
      </c>
    </row>
    <row r="19" spans="1:7">
      <c r="A19" t="s" s="4">
        <v>263</v>
      </c>
      <c r="D19" t="s" s="4">
        <v>264</v>
      </c>
      <c r="F19" t="s" s="4">
        <v>264</v>
      </c>
    </row>
    <row r="20" spans="1:7">
      <c r="A20" t="s" s="4">
        <v>265</v>
      </c>
      <c r="F20" t="s" s="4">
        <v>266</v>
      </c>
    </row>
    <row r="21" spans="1:7">
      <c r="A21" t="s" s="4">
        <v>267</v>
      </c>
    </row>
    <row r="22" spans="1:7">
      <c r="A22" t="s" s="3">
        <v>246</v>
      </c>
    </row>
    <row r="23" spans="1:7">
      <c r="A23" t="s" s="4">
        <v>268</v>
      </c>
      <c r="F23" t="s" s="4">
        <v>269</v>
      </c>
    </row>
    <row r="24" spans="1:7">
      <c r="A24" t="s" s="4">
        <v>270</v>
      </c>
    </row>
    <row r="25" spans="1:7">
      <c r="A25" t="s" s="3">
        <v>246</v>
      </c>
    </row>
    <row r="26" spans="1:7">
      <c r="A26" t="s" s="4">
        <v>271</v>
      </c>
      <c r="D26" t="s" s="4">
        <v>272</v>
      </c>
      <c r="E26" t="s" s="4">
        <v>272</v>
      </c>
      <c r="F26" t="s" s="4">
        <v>272</v>
      </c>
      <c r="G26" t="s" s="4">
        <v>273</v>
      </c>
    </row>
    <row r="27" spans="1:7">
      <c r="A27" t="s" s="4">
        <v>274</v>
      </c>
    </row>
    <row r="28" spans="1:7">
      <c r="A28" t="s" s="3">
        <v>246</v>
      </c>
    </row>
    <row r="29" spans="1:7">
      <c r="A29" t="s" s="4">
        <v>271</v>
      </c>
      <c r="D29" t="s" s="4">
        <v>275</v>
      </c>
      <c r="E29" t="s" s="4">
        <v>276</v>
      </c>
      <c r="F29" t="s" s="4">
        <v>277</v>
      </c>
      <c r="G29" t="s" s="4">
        <v>278</v>
      </c>
    </row>
    <row r="30" spans="1:7">
      <c r="A30" t="s" s="4">
        <v>279</v>
      </c>
    </row>
    <row r="31" spans="1:7">
      <c r="A31" t="s" s="3">
        <v>246</v>
      </c>
    </row>
    <row r="32" spans="1:7">
      <c r="A32" t="s" s="4">
        <v>280</v>
      </c>
      <c r="B32" t="n" s="7">
        <v>25000000</v>
      </c>
    </row>
    <row r="33" spans="1:7">
      <c r="A33" t="s" s="4">
        <v>281</v>
      </c>
    </row>
    <row r="34" spans="1:7">
      <c r="A34" t="s" s="3">
        <v>246</v>
      </c>
    </row>
    <row r="35" spans="1:7">
      <c r="A35" t="s" s="4">
        <v>282</v>
      </c>
      <c r="F35" t="s" s="4">
        <v>283</v>
      </c>
    </row>
    <row r="36" spans="1:7">
      <c r="A36" t="s" s="4">
        <v>236</v>
      </c>
    </row>
    <row r="37" spans="1:7">
      <c r="A37" t="s" s="3">
        <v>246</v>
      </c>
    </row>
    <row r="38" spans="1:7">
      <c r="A38" t="s" s="4">
        <v>250</v>
      </c>
      <c r="D38" t="n" s="7">
        <v>900000</v>
      </c>
      <c r="F38" t="n" s="7">
        <v>900000</v>
      </c>
    </row>
    <row r="39" spans="1:7">
      <c r="A39" t="s" s="4">
        <v>284</v>
      </c>
    </row>
    <row r="40" spans="1:7">
      <c r="A40" t="s" s="3">
        <v>246</v>
      </c>
    </row>
    <row r="41" spans="1:7">
      <c r="A41" t="s" s="4">
        <v>271</v>
      </c>
      <c r="D41" t="s" s="4">
        <v>285</v>
      </c>
      <c r="E41" t="s" s="4">
        <v>272</v>
      </c>
      <c r="F41" t="s" s="4">
        <v>286</v>
      </c>
      <c r="G41" t="s" s="4">
        <v>272</v>
      </c>
    </row>
    <row r="42" spans="1:7">
      <c r="A42" t="s" s="4">
        <v>287</v>
      </c>
    </row>
    <row r="43" spans="1:7">
      <c r="A43" t="s" s="3">
        <v>246</v>
      </c>
    </row>
    <row r="44" spans="1:7">
      <c r="A44" t="s" s="4">
        <v>280</v>
      </c>
      <c r="B44" t="n" s="7">
        <v>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7"/>
  </cols>
  <sheetData>
    <row r="1" spans="1:4">
      <c r="A1" t="s" s="1">
        <v>288</v>
      </c>
      <c r="B1" t="s" s="2">
        <v>1</v>
      </c>
      <c r="D1" t="s" s="2">
        <v>289</v>
      </c>
    </row>
    <row r="2" spans="1:4">
      <c r="B2" t="s" s="2">
        <v>2</v>
      </c>
      <c r="C2" t="s" s="2">
        <v>74</v>
      </c>
      <c r="D2" t="s" s="2">
        <v>25</v>
      </c>
    </row>
    <row r="3" spans="1:4">
      <c r="A3" t="s" s="3">
        <v>290</v>
      </c>
    </row>
    <row r="4" spans="1:4">
      <c r="A4" t="s" s="4">
        <v>291</v>
      </c>
      <c r="B4" t="s" s="4">
        <v>272</v>
      </c>
      <c r="D4" t="s" s="4">
        <v>272</v>
      </c>
    </row>
    <row r="5" spans="1:4">
      <c r="A5" t="s" s="4">
        <v>292</v>
      </c>
    </row>
    <row r="6" spans="1:4">
      <c r="A6" t="s" s="3">
        <v>290</v>
      </c>
    </row>
    <row r="7" spans="1:4">
      <c r="A7" t="s" s="4">
        <v>293</v>
      </c>
      <c r="B7" t="s" s="4">
        <v>294</v>
      </c>
      <c r="D7" t="s" s="4">
        <v>295</v>
      </c>
    </row>
    <row r="8" spans="1:4">
      <c r="A8" t="s" s="4">
        <v>296</v>
      </c>
      <c r="B8" t="s" s="4">
        <v>297</v>
      </c>
      <c r="D8" t="s" s="4">
        <v>298</v>
      </c>
    </row>
    <row r="9" spans="1:4">
      <c r="A9" t="s" s="4">
        <v>299</v>
      </c>
      <c r="B9" t="s" s="4">
        <v>300</v>
      </c>
      <c r="D9" t="s" s="4">
        <v>301</v>
      </c>
    </row>
    <row r="10" spans="1:4">
      <c r="A10" t="s" s="4">
        <v>302</v>
      </c>
    </row>
    <row r="11" spans="1:4">
      <c r="A11" t="s" s="3">
        <v>290</v>
      </c>
    </row>
    <row r="12" spans="1:4">
      <c r="A12" t="s" s="4">
        <v>293</v>
      </c>
      <c r="B12" t="s" s="4">
        <v>303</v>
      </c>
      <c r="D12" t="s" s="4">
        <v>304</v>
      </c>
    </row>
    <row r="13" spans="1:4">
      <c r="A13" t="s" s="4">
        <v>296</v>
      </c>
      <c r="B13" t="s" s="4">
        <v>305</v>
      </c>
      <c r="D13" t="s" s="4">
        <v>306</v>
      </c>
    </row>
    <row r="14" spans="1:4">
      <c r="A14" t="s" s="4">
        <v>299</v>
      </c>
      <c r="B14" t="s" s="4">
        <v>307</v>
      </c>
      <c r="D14" t="s" s="4">
        <v>308</v>
      </c>
    </row>
    <row r="15" spans="1:4">
      <c r="A15" t="s" s="4">
        <v>309</v>
      </c>
    </row>
    <row r="16" spans="1:4">
      <c r="A16" t="s" s="3">
        <v>290</v>
      </c>
    </row>
    <row r="17" spans="1:4">
      <c r="A17" t="s" s="4">
        <v>291</v>
      </c>
      <c r="B17" t="s" s="4">
        <v>272</v>
      </c>
      <c r="C17" t="s" s="4">
        <v>272</v>
      </c>
    </row>
    <row r="18" spans="1:4">
      <c r="A18" t="s" s="4">
        <v>310</v>
      </c>
    </row>
    <row r="19" spans="1:4">
      <c r="A19" t="s" s="3">
        <v>290</v>
      </c>
    </row>
    <row r="20" spans="1:4">
      <c r="A20" t="s" s="4">
        <v>293</v>
      </c>
      <c r="B20" t="s" s="4">
        <v>311</v>
      </c>
      <c r="C20" t="s" s="4">
        <v>312</v>
      </c>
    </row>
    <row r="21" spans="1:4">
      <c r="A21" t="s" s="4">
        <v>296</v>
      </c>
      <c r="B21" t="s" s="4">
        <v>313</v>
      </c>
      <c r="C21" t="s" s="4">
        <v>313</v>
      </c>
    </row>
    <row r="22" spans="1:4">
      <c r="A22" t="s" s="4">
        <v>299</v>
      </c>
      <c r="B22" t="s" s="4">
        <v>314</v>
      </c>
      <c r="C22" t="s" s="4">
        <v>315</v>
      </c>
    </row>
    <row r="23" spans="1:4">
      <c r="A23" t="s" s="4">
        <v>316</v>
      </c>
    </row>
    <row r="24" spans="1:4">
      <c r="A24" t="s" s="3">
        <v>290</v>
      </c>
    </row>
    <row r="25" spans="1:4">
      <c r="A25" t="s" s="4">
        <v>293</v>
      </c>
      <c r="B25" t="s" s="4">
        <v>312</v>
      </c>
      <c r="C25" t="s" s="4">
        <v>317</v>
      </c>
    </row>
    <row r="26" spans="1:4">
      <c r="A26" t="s" s="4">
        <v>296</v>
      </c>
      <c r="B26" t="s" s="4">
        <v>318</v>
      </c>
      <c r="C26" t="s" s="4">
        <v>319</v>
      </c>
    </row>
    <row r="27" spans="1:4">
      <c r="A27" t="s" s="4">
        <v>299</v>
      </c>
      <c r="B27" t="s" s="4">
        <v>320</v>
      </c>
      <c r="C27" t="s" s="4">
        <v>3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2</v>
      </c>
      <c r="B1" t="s" s="2">
        <v>1</v>
      </c>
    </row>
    <row r="2" spans="1:3">
      <c r="B2" t="s" s="2">
        <v>2</v>
      </c>
      <c r="C2" t="s" s="2">
        <v>74</v>
      </c>
    </row>
    <row r="3" spans="1:3">
      <c r="A3" t="s" s="3">
        <v>323</v>
      </c>
    </row>
    <row r="4" spans="1:3">
      <c r="A4" t="s" s="4">
        <v>324</v>
      </c>
      <c r="B4" t="n" s="5">
        <v>2638307</v>
      </c>
      <c r="C4" t="n" s="5">
        <v>1341917</v>
      </c>
    </row>
    <row r="5" spans="1:3">
      <c r="A5" t="s" s="4">
        <v>325</v>
      </c>
    </row>
    <row r="6" spans="1:3">
      <c r="A6" t="s" s="3">
        <v>323</v>
      </c>
    </row>
    <row r="7" spans="1:3">
      <c r="A7" t="s" s="4">
        <v>324</v>
      </c>
      <c r="B7" t="n" s="5">
        <v>2272523</v>
      </c>
      <c r="C7" t="n" s="5">
        <v>1030711</v>
      </c>
    </row>
    <row r="8" spans="1:3">
      <c r="A8" t="s" s="4">
        <v>309</v>
      </c>
    </row>
    <row r="9" spans="1:3">
      <c r="A9" t="s" s="3">
        <v>323</v>
      </c>
    </row>
    <row r="10" spans="1:3">
      <c r="A10" t="s" s="4">
        <v>324</v>
      </c>
      <c r="B10" t="n" s="5">
        <v>365784</v>
      </c>
      <c r="C10" t="n" s="5">
        <v>3112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6</v>
      </c>
      <c r="B1" t="s" s="2">
        <v>2</v>
      </c>
      <c r="C1" t="s" s="2">
        <v>25</v>
      </c>
    </row>
    <row r="2" spans="1:3">
      <c r="A2" t="s" s="3">
        <v>327</v>
      </c>
    </row>
    <row r="3" spans="1:3">
      <c r="A3" t="s" s="4">
        <v>43</v>
      </c>
      <c r="B3" t="n" s="7">
        <v>5356391</v>
      </c>
      <c r="C3" t="n" s="7">
        <v>862074</v>
      </c>
    </row>
    <row r="4" spans="1:3">
      <c r="A4" t="s" s="4">
        <v>328</v>
      </c>
      <c r="C4" t="n" s="5">
        <v>132295</v>
      </c>
    </row>
    <row r="5" spans="1:3">
      <c r="A5" t="s" s="4">
        <v>49</v>
      </c>
      <c r="B5" t="n" s="5">
        <v>5356391</v>
      </c>
      <c r="C5" t="n" s="5">
        <v>994369</v>
      </c>
    </row>
    <row r="6" spans="1:3">
      <c r="A6" t="s" s="4">
        <v>329</v>
      </c>
    </row>
    <row r="7" spans="1:3">
      <c r="A7" t="s" s="3">
        <v>327</v>
      </c>
    </row>
    <row r="8" spans="1:3">
      <c r="A8" t="s" s="4">
        <v>43</v>
      </c>
      <c r="B8" t="n" s="5">
        <v>5356391</v>
      </c>
      <c r="C8" t="n" s="5">
        <v>862074</v>
      </c>
    </row>
    <row r="9" spans="1:3">
      <c r="A9" t="s" s="4">
        <v>328</v>
      </c>
      <c r="C9" t="n" s="5">
        <v>132295</v>
      </c>
    </row>
    <row r="10" spans="1:3">
      <c r="A10" t="s" s="4">
        <v>49</v>
      </c>
      <c r="B10" t="n" s="7">
        <v>5356391</v>
      </c>
      <c r="C10" t="n" s="7">
        <v>9943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7"/>
  </cols>
  <sheetData>
    <row r="1" spans="1:3">
      <c r="A1" t="s" s="1">
        <v>330</v>
      </c>
      <c r="B1" t="s" s="2">
        <v>1</v>
      </c>
      <c r="C1" t="s" s="2">
        <v>289</v>
      </c>
    </row>
    <row r="2" spans="1:3">
      <c r="B2" t="s" s="2">
        <v>2</v>
      </c>
      <c r="C2" t="s" s="2">
        <v>25</v>
      </c>
    </row>
    <row r="3" spans="1:3">
      <c r="A3" t="s" s="3">
        <v>331</v>
      </c>
    </row>
    <row r="4" spans="1:3">
      <c r="A4" t="s" s="4">
        <v>332</v>
      </c>
      <c r="B4" t="n" s="9">
        <v>4.34</v>
      </c>
      <c r="C4" t="n" s="9">
        <v>5.6</v>
      </c>
    </row>
    <row r="5" spans="1:3">
      <c r="A5" t="s" s="4">
        <v>333</v>
      </c>
      <c r="B5" t="s" s="4">
        <v>272</v>
      </c>
      <c r="C5" t="s" s="4">
        <v>272</v>
      </c>
    </row>
    <row r="6" spans="1:3">
      <c r="A6" t="s" s="4">
        <v>292</v>
      </c>
    </row>
    <row r="7" spans="1:3">
      <c r="A7" t="s" s="3">
        <v>331</v>
      </c>
    </row>
    <row r="8" spans="1:3">
      <c r="A8" t="s" s="4">
        <v>334</v>
      </c>
      <c r="B8" t="n" s="7">
        <v>3</v>
      </c>
      <c r="C8" t="n" s="9">
        <v>10.1</v>
      </c>
    </row>
    <row r="9" spans="1:3">
      <c r="A9" t="s" s="4">
        <v>335</v>
      </c>
      <c r="B9" t="s" s="4">
        <v>297</v>
      </c>
      <c r="C9" t="s" s="4">
        <v>298</v>
      </c>
    </row>
    <row r="10" spans="1:3">
      <c r="A10" t="s" s="4">
        <v>336</v>
      </c>
      <c r="B10" t="s" s="4">
        <v>300</v>
      </c>
      <c r="C10" t="s" s="4">
        <v>301</v>
      </c>
    </row>
    <row r="11" spans="1:3">
      <c r="A11" t="s" s="4">
        <v>337</v>
      </c>
      <c r="B11" t="s" s="4">
        <v>294</v>
      </c>
      <c r="C11" t="s" s="4">
        <v>295</v>
      </c>
    </row>
    <row r="12" spans="1:3">
      <c r="A12" t="s" s="4">
        <v>302</v>
      </c>
    </row>
    <row r="13" spans="1:3">
      <c r="A13" t="s" s="3">
        <v>331</v>
      </c>
    </row>
    <row r="14" spans="1:3">
      <c r="A14" t="s" s="4">
        <v>334</v>
      </c>
      <c r="B14" t="n" s="7">
        <v>100</v>
      </c>
      <c r="C14" t="n" s="7">
        <v>100</v>
      </c>
    </row>
    <row r="15" spans="1:3">
      <c r="A15" t="s" s="4">
        <v>335</v>
      </c>
      <c r="B15" t="s" s="4">
        <v>305</v>
      </c>
      <c r="C15" t="s" s="4">
        <v>306</v>
      </c>
    </row>
    <row r="16" spans="1:3">
      <c r="A16" t="s" s="4">
        <v>336</v>
      </c>
      <c r="B16" t="s" s="4">
        <v>307</v>
      </c>
      <c r="C16" t="s" s="4">
        <v>308</v>
      </c>
    </row>
    <row r="17" spans="1:3">
      <c r="A17" t="s" s="4">
        <v>337</v>
      </c>
      <c r="B17" t="s" s="4">
        <v>303</v>
      </c>
      <c r="C17" t="s"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1</v>
      </c>
      <c r="B1" t="s" s="2">
        <v>2</v>
      </c>
      <c r="C1" t="s" s="2">
        <v>25</v>
      </c>
    </row>
    <row r="2" spans="1:3">
      <c r="A2" t="s" s="3">
        <v>62</v>
      </c>
    </row>
    <row r="3" spans="1:3">
      <c r="A3" t="s" s="4">
        <v>63</v>
      </c>
      <c r="B3" t="n" s="8">
        <v>0.005</v>
      </c>
      <c r="C3" t="n" s="8">
        <v>0.005</v>
      </c>
    </row>
    <row r="4" spans="1:3">
      <c r="A4" t="s" s="4">
        <v>64</v>
      </c>
      <c r="B4" t="n" s="5">
        <v>10000000</v>
      </c>
      <c r="C4" t="n" s="5">
        <v>10000000</v>
      </c>
    </row>
    <row r="5" spans="1:3">
      <c r="A5" t="s" s="4">
        <v>65</v>
      </c>
      <c r="B5" t="n" s="5">
        <v>0</v>
      </c>
      <c r="C5" t="n" s="5">
        <v>0</v>
      </c>
    </row>
    <row r="6" spans="1:3">
      <c r="A6" t="s" s="4">
        <v>66</v>
      </c>
      <c r="B6" t="n" s="5">
        <v>0</v>
      </c>
      <c r="C6" t="n" s="5">
        <v>0</v>
      </c>
    </row>
    <row r="7" spans="1:3">
      <c r="A7" t="s" s="4">
        <v>67</v>
      </c>
      <c r="B7" t="n" s="8">
        <v>0.005</v>
      </c>
      <c r="C7" t="n" s="8">
        <v>0.005</v>
      </c>
    </row>
    <row r="8" spans="1:3">
      <c r="A8" t="s" s="4">
        <v>68</v>
      </c>
      <c r="B8" t="n" s="5">
        <v>160000000</v>
      </c>
      <c r="C8" t="n" s="5">
        <v>160000000</v>
      </c>
    </row>
    <row r="9" spans="1:3">
      <c r="A9" t="s" s="4">
        <v>69</v>
      </c>
      <c r="B9" t="n" s="5">
        <v>4269175</v>
      </c>
      <c r="C9" t="n" s="5">
        <v>2858126</v>
      </c>
    </row>
    <row r="10" spans="1:3">
      <c r="A10" t="s" s="4">
        <v>70</v>
      </c>
      <c r="B10" t="n" s="5">
        <v>4269175</v>
      </c>
      <c r="C10" t="n" s="5">
        <v>2858126</v>
      </c>
    </row>
    <row r="11" spans="1:3">
      <c r="A11" t="s" s="4">
        <v>71</v>
      </c>
      <c r="B11" t="n" s="5">
        <v>264318</v>
      </c>
      <c r="C11"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8</v>
      </c>
      <c r="B1" t="s" s="2">
        <v>73</v>
      </c>
      <c r="D1" t="s" s="2">
        <v>1</v>
      </c>
    </row>
    <row r="2" spans="1:5">
      <c r="B2" t="s" s="2">
        <v>2</v>
      </c>
      <c r="C2" t="s" s="2">
        <v>74</v>
      </c>
      <c r="D2" t="s" s="2">
        <v>2</v>
      </c>
      <c r="E2" t="s" s="2">
        <v>74</v>
      </c>
    </row>
    <row r="3" spans="1:5">
      <c r="A3" t="s" s="4">
        <v>339</v>
      </c>
      <c r="B3" t="n" s="7">
        <v>5356391</v>
      </c>
      <c r="D3" t="n" s="7">
        <v>5356391</v>
      </c>
    </row>
    <row r="4" spans="1:5">
      <c r="A4" t="s" s="4">
        <v>340</v>
      </c>
    </row>
    <row r="5" spans="1:5">
      <c r="A5" t="s" s="4">
        <v>341</v>
      </c>
      <c r="B5" t="n" s="5">
        <v>4547691</v>
      </c>
      <c r="C5" t="n" s="7">
        <v>1436845</v>
      </c>
      <c r="D5" t="n" s="5">
        <v>862074</v>
      </c>
      <c r="E5" t="n" s="7">
        <v>1241311</v>
      </c>
    </row>
    <row r="6" spans="1:5">
      <c r="A6" t="s" s="4">
        <v>342</v>
      </c>
      <c r="B6" t="n" s="5">
        <v>1480049</v>
      </c>
      <c r="C6" t="n" s="5">
        <v>-412125</v>
      </c>
      <c r="D6" t="n" s="5">
        <v>1529406</v>
      </c>
      <c r="E6" t="n" s="5">
        <v>-2499683</v>
      </c>
    </row>
    <row r="7" spans="1:5">
      <c r="A7" t="s" s="4">
        <v>343</v>
      </c>
      <c r="D7" t="n" s="5">
        <v>3636260</v>
      </c>
      <c r="E7" t="n" s="5">
        <v>2283092</v>
      </c>
    </row>
    <row r="8" spans="1:5">
      <c r="A8" t="s" s="4">
        <v>344</v>
      </c>
      <c r="B8" t="n" s="5">
        <v>-671349</v>
      </c>
      <c r="D8" t="n" s="5">
        <v>-671349</v>
      </c>
    </row>
    <row r="9" spans="1:5">
      <c r="A9" t="s" s="4">
        <v>339</v>
      </c>
      <c r="B9" t="n" s="5">
        <v>5356391</v>
      </c>
      <c r="C9" t="n" s="7">
        <v>1024720</v>
      </c>
      <c r="D9" t="n" s="5">
        <v>5356391</v>
      </c>
      <c r="E9" t="n" s="5">
        <v>1024720</v>
      </c>
    </row>
    <row r="10" spans="1:5">
      <c r="A10" t="s" s="4">
        <v>345</v>
      </c>
    </row>
    <row r="11" spans="1:5">
      <c r="A11" t="s" s="4">
        <v>341</v>
      </c>
      <c r="B11" t="n" s="5">
        <v>132295</v>
      </c>
      <c r="D11" t="n" s="5">
        <v>132295</v>
      </c>
      <c r="E11" t="n" s="5">
        <v>309450</v>
      </c>
    </row>
    <row r="12" spans="1:5">
      <c r="A12" t="s" s="4">
        <v>342</v>
      </c>
      <c r="B12" t="n" s="5">
        <v>-26381</v>
      </c>
      <c r="D12" t="n" s="5">
        <v>-26381</v>
      </c>
      <c r="E12" t="n" s="5">
        <v>-21055</v>
      </c>
    </row>
    <row r="13" spans="1:5">
      <c r="A13" t="s" s="4">
        <v>344</v>
      </c>
      <c r="B13" t="n" s="7">
        <v>-105914</v>
      </c>
      <c r="D13" t="n" s="7">
        <v>-105914</v>
      </c>
      <c r="E13" t="n" s="7">
        <v>-2883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73</v>
      </c>
      <c r="D1" t="s" s="2">
        <v>1</v>
      </c>
    </row>
    <row r="2" spans="1:5">
      <c r="B2" t="s" s="2">
        <v>2</v>
      </c>
      <c r="C2" t="s" s="2">
        <v>74</v>
      </c>
      <c r="D2" t="s" s="2">
        <v>2</v>
      </c>
      <c r="E2" t="s" s="2">
        <v>74</v>
      </c>
    </row>
    <row r="3" spans="1:5">
      <c r="A3" t="s" s="4">
        <v>347</v>
      </c>
    </row>
    <row r="4" spans="1:5">
      <c r="A4" t="s" s="4">
        <v>348</v>
      </c>
      <c r="B4" t="n" s="7">
        <v>0</v>
      </c>
      <c r="C4" t="n" s="7">
        <v>0</v>
      </c>
      <c r="D4" t="n" s="7">
        <v>0</v>
      </c>
      <c r="E4" t="n"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49</v>
      </c>
      <c r="B1" t="s" s="2">
        <v>2</v>
      </c>
      <c r="C1" t="s" s="2">
        <v>25</v>
      </c>
    </row>
    <row r="2" spans="1:3">
      <c r="A2" t="s" s="3">
        <v>350</v>
      </c>
    </row>
    <row r="3" spans="1:3">
      <c r="A3" t="s" s="4">
        <v>351</v>
      </c>
      <c r="B3" t="n" s="7">
        <v>0</v>
      </c>
      <c r="C3"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 customWidth="1" max="7" min="7" width="14"/>
  </cols>
  <sheetData>
    <row r="1" spans="1:7">
      <c r="A1" t="s" s="1">
        <v>352</v>
      </c>
      <c r="B1" t="s" s="2">
        <v>1</v>
      </c>
    </row>
    <row r="2" spans="1:7">
      <c r="B2" t="s" s="2">
        <v>2</v>
      </c>
      <c r="C2" t="s" s="2">
        <v>353</v>
      </c>
      <c r="D2" t="s" s="2">
        <v>25</v>
      </c>
      <c r="E2" t="s" s="2">
        <v>74</v>
      </c>
      <c r="F2" t="s" s="2">
        <v>354</v>
      </c>
      <c r="G2" t="s" s="2">
        <v>355</v>
      </c>
    </row>
    <row r="3" spans="1:7">
      <c r="A3" t="s" s="3">
        <v>331</v>
      </c>
    </row>
    <row r="4" spans="1:7">
      <c r="A4" t="s" s="4">
        <v>356</v>
      </c>
      <c r="B4" t="n" s="7">
        <v>5356391</v>
      </c>
    </row>
    <row r="5" spans="1:7">
      <c r="A5" t="s" s="4">
        <v>340</v>
      </c>
    </row>
    <row r="6" spans="1:7">
      <c r="A6" t="s" s="3">
        <v>331</v>
      </c>
    </row>
    <row r="7" spans="1:7">
      <c r="A7" t="s" s="4">
        <v>356</v>
      </c>
      <c r="B7" t="n" s="7">
        <v>5356391</v>
      </c>
      <c r="C7" t="n" s="7">
        <v>4547691</v>
      </c>
      <c r="D7" t="n" s="7">
        <v>862074</v>
      </c>
      <c r="E7" t="n" s="7">
        <v>1024720</v>
      </c>
      <c r="F7" t="n" s="7">
        <v>1436845</v>
      </c>
      <c r="G7" t="n" s="7">
        <v>1241311</v>
      </c>
    </row>
    <row r="8" spans="1:7">
      <c r="A8" t="s" s="4">
        <v>357</v>
      </c>
      <c r="B8" t="s" s="4">
        <v>358</v>
      </c>
    </row>
    <row r="9" spans="1:7">
      <c r="A9" t="s" s="4">
        <v>359</v>
      </c>
      <c r="B9" t="s" s="4">
        <v>360</v>
      </c>
    </row>
    <row r="10" spans="1:7">
      <c r="A10" t="s" s="4">
        <v>361</v>
      </c>
    </row>
    <row r="11" spans="1:7">
      <c r="A11" t="s" s="3">
        <v>331</v>
      </c>
    </row>
    <row r="12" spans="1:7">
      <c r="A12" t="s" s="4">
        <v>362</v>
      </c>
      <c r="B12" t="s" s="4">
        <v>297</v>
      </c>
    </row>
    <row r="13" spans="1:7">
      <c r="A13" t="s" s="4">
        <v>363</v>
      </c>
    </row>
    <row r="14" spans="1:7">
      <c r="A14" t="s" s="3">
        <v>331</v>
      </c>
    </row>
    <row r="15" spans="1:7">
      <c r="A15" t="s" s="4">
        <v>362</v>
      </c>
      <c r="B15" t="s"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t="s" s="1">
        <v>364</v>
      </c>
      <c r="B1" t="s" s="2">
        <v>365</v>
      </c>
      <c r="C1" t="s" s="2">
        <v>366</v>
      </c>
      <c r="D1" t="s" s="2">
        <v>232</v>
      </c>
      <c r="E1" t="s" s="2">
        <v>2</v>
      </c>
    </row>
    <row r="2" spans="1:5">
      <c r="A2" t="s" s="3">
        <v>367</v>
      </c>
    </row>
    <row r="3" spans="1:5">
      <c r="A3" t="s" s="4">
        <v>30</v>
      </c>
      <c r="E3" t="n" s="7">
        <v>1000000</v>
      </c>
    </row>
    <row r="4" spans="1:5">
      <c r="A4" t="s" s="4">
        <v>368</v>
      </c>
      <c r="E4" t="n" s="7">
        <v>906321</v>
      </c>
    </row>
    <row r="5" spans="1:5">
      <c r="A5" t="s" s="4">
        <v>369</v>
      </c>
      <c r="E5" t="s" s="4">
        <v>370</v>
      </c>
    </row>
    <row r="6" spans="1:5">
      <c r="A6" t="s" s="4">
        <v>371</v>
      </c>
    </row>
    <row r="7" spans="1:5">
      <c r="A7" t="s" s="3">
        <v>367</v>
      </c>
    </row>
    <row r="8" spans="1:5">
      <c r="A8" t="s" s="4">
        <v>239</v>
      </c>
      <c r="D8" t="s" s="4">
        <v>240</v>
      </c>
    </row>
    <row r="9" spans="1:5">
      <c r="A9" t="s" s="4">
        <v>280</v>
      </c>
      <c r="D9" t="n" s="7">
        <v>3000000</v>
      </c>
    </row>
    <row r="10" spans="1:5">
      <c r="A10" t="s" s="4">
        <v>372</v>
      </c>
      <c r="D10" t="n" s="5">
        <v>1000000</v>
      </c>
    </row>
    <row r="11" spans="1:5">
      <c r="A11" t="s" s="4">
        <v>373</v>
      </c>
      <c r="D11" t="n" s="7">
        <v>2000000</v>
      </c>
    </row>
    <row r="12" spans="1:5">
      <c r="A12" t="s" s="4">
        <v>30</v>
      </c>
      <c r="E12" t="n" s="7">
        <v>1000000</v>
      </c>
    </row>
    <row r="13" spans="1:5">
      <c r="A13" t="s" s="4">
        <v>368</v>
      </c>
      <c r="E13" t="n" s="7">
        <v>906321</v>
      </c>
    </row>
    <row r="14" spans="1:5">
      <c r="A14" t="s" s="4">
        <v>279</v>
      </c>
    </row>
    <row r="15" spans="1:5">
      <c r="A15" t="s" s="3">
        <v>367</v>
      </c>
    </row>
    <row r="16" spans="1:5">
      <c r="A16" t="s" s="4">
        <v>280</v>
      </c>
      <c r="C16" t="n" s="7">
        <v>25000000</v>
      </c>
    </row>
    <row r="17" spans="1:5">
      <c r="A17" t="s" s="4">
        <v>374</v>
      </c>
    </row>
    <row r="18" spans="1:5">
      <c r="A18" t="s" s="3">
        <v>367</v>
      </c>
    </row>
    <row r="19" spans="1:5">
      <c r="A19" t="s" s="4">
        <v>375</v>
      </c>
      <c r="B19" t="n" s="5">
        <v>264318</v>
      </c>
    </row>
    <row r="20" spans="1:5">
      <c r="A20" t="s" s="4">
        <v>376</v>
      </c>
      <c r="B20" t="n" s="7">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77</v>
      </c>
      <c r="B1" t="s" s="2">
        <v>378</v>
      </c>
      <c r="C1" t="s" s="2">
        <v>74</v>
      </c>
      <c r="D1" t="s" s="2">
        <v>2</v>
      </c>
      <c r="E1" t="s" s="2">
        <v>25</v>
      </c>
    </row>
    <row r="2" spans="1:5">
      <c r="A2" t="s" s="3">
        <v>379</v>
      </c>
    </row>
    <row r="3" spans="1:5">
      <c r="A3" t="s" s="4">
        <v>380</v>
      </c>
      <c r="D3" t="n" s="9">
        <v>14.16</v>
      </c>
      <c r="E3" t="n" s="9">
        <v>33.72</v>
      </c>
    </row>
    <row r="4" spans="1:5">
      <c r="A4" t="s" s="4">
        <v>381</v>
      </c>
    </row>
    <row r="5" spans="1:5">
      <c r="A5" t="s" s="3">
        <v>379</v>
      </c>
    </row>
    <row r="6" spans="1:5">
      <c r="A6" t="s" s="4">
        <v>382</v>
      </c>
      <c r="B6" t="n" s="7">
        <v>1530000</v>
      </c>
    </row>
    <row r="7" spans="1:5">
      <c r="A7" t="s" s="4">
        <v>383</v>
      </c>
      <c r="B7" t="s" s="4">
        <v>384</v>
      </c>
    </row>
    <row r="8" spans="1:5">
      <c r="A8" t="s" s="4">
        <v>385</v>
      </c>
      <c r="D8" t="n" s="7">
        <v>510977</v>
      </c>
    </row>
    <row r="9" spans="1:5">
      <c r="A9" t="s" s="4">
        <v>386</v>
      </c>
      <c r="D9" t="n" s="7">
        <v>1057</v>
      </c>
    </row>
    <row r="10" spans="1:5">
      <c r="A10" t="s" s="4">
        <v>387</v>
      </c>
      <c r="D10" t="n" s="9">
        <v>0.75</v>
      </c>
    </row>
    <row r="11" spans="1:5">
      <c r="A11" t="s" s="4">
        <v>388</v>
      </c>
    </row>
    <row r="12" spans="1:5">
      <c r="A12" t="s" s="3">
        <v>379</v>
      </c>
    </row>
    <row r="13" spans="1:5">
      <c r="A13" t="s" s="4">
        <v>389</v>
      </c>
      <c r="B13" t="s" s="4">
        <v>390</v>
      </c>
    </row>
    <row r="14" spans="1:5">
      <c r="A14" t="s" s="4">
        <v>382</v>
      </c>
      <c r="B14" t="n" s="7">
        <v>6000000</v>
      </c>
    </row>
    <row r="15" spans="1:5">
      <c r="A15" t="s" s="4">
        <v>391</v>
      </c>
      <c r="B15" t="n" s="7">
        <v>5900000</v>
      </c>
    </row>
    <row r="16" spans="1:5">
      <c r="A16" t="s" s="4">
        <v>392</v>
      </c>
      <c r="B16" t="s" s="4">
        <v>393</v>
      </c>
    </row>
    <row r="17" spans="1:5">
      <c r="A17" t="s" s="4">
        <v>394</v>
      </c>
      <c r="B17" t="s" s="4">
        <v>395</v>
      </c>
    </row>
    <row r="18" spans="1:5">
      <c r="A18" t="s" s="4">
        <v>396</v>
      </c>
      <c r="C18" t="n" s="7">
        <v>4000000</v>
      </c>
    </row>
    <row r="19" spans="1:5">
      <c r="A19" t="s" s="4">
        <v>397</v>
      </c>
      <c r="D19" t="n" s="5">
        <v>102000</v>
      </c>
    </row>
    <row r="20" spans="1:5">
      <c r="A20" t="s" s="4">
        <v>398</v>
      </c>
      <c r="D20" t="n" s="5">
        <v>100000</v>
      </c>
    </row>
    <row r="21" spans="1:5">
      <c r="A21" t="s" s="4">
        <v>399</v>
      </c>
      <c r="D21" t="n" s="7">
        <v>550000</v>
      </c>
    </row>
    <row r="22" spans="1:5">
      <c r="A22" t="s" s="4">
        <v>400</v>
      </c>
      <c r="D22" t="s" s="4">
        <v>313</v>
      </c>
    </row>
    <row r="23" spans="1:5">
      <c r="A23" t="s" s="4">
        <v>401</v>
      </c>
      <c r="D23" t="n" s="5">
        <v>7813</v>
      </c>
    </row>
    <row r="24" spans="1:5">
      <c r="A24" t="s" s="4">
        <v>380</v>
      </c>
      <c r="D24" t="n" s="7">
        <v>32</v>
      </c>
    </row>
    <row r="25" spans="1:5">
      <c r="A25" t="s" s="4">
        <v>402</v>
      </c>
      <c r="D25" t="n" s="7">
        <v>117999</v>
      </c>
    </row>
    <row r="26" spans="1:5">
      <c r="A26" t="s" s="4">
        <v>403</v>
      </c>
      <c r="D26" t="s" s="4">
        <v>404</v>
      </c>
    </row>
    <row r="27" spans="1:5">
      <c r="A27" t="s" s="4">
        <v>292</v>
      </c>
    </row>
    <row r="28" spans="1:5">
      <c r="A28" t="s" s="3">
        <v>379</v>
      </c>
    </row>
    <row r="29" spans="1:5">
      <c r="A29" t="s" s="4">
        <v>380</v>
      </c>
      <c r="D29" t="n" s="7">
        <v>3</v>
      </c>
    </row>
    <row r="30" spans="1:5">
      <c r="A30" t="s" s="4">
        <v>405</v>
      </c>
    </row>
    <row r="31" spans="1:5">
      <c r="A31" t="s" s="3">
        <v>379</v>
      </c>
    </row>
    <row r="32" spans="1:5">
      <c r="A32" t="s" s="4">
        <v>406</v>
      </c>
      <c r="D32" t="s" s="4">
        <v>407</v>
      </c>
    </row>
    <row r="33" spans="1:5">
      <c r="A33" t="s" s="4">
        <v>302</v>
      </c>
    </row>
    <row r="34" spans="1:5">
      <c r="A34" t="s" s="3">
        <v>379</v>
      </c>
    </row>
    <row r="35" spans="1:5">
      <c r="A35" t="s" s="4">
        <v>380</v>
      </c>
      <c r="D35" t="n" s="7">
        <v>100</v>
      </c>
    </row>
    <row r="36" spans="1:5">
      <c r="A36" t="s" s="4">
        <v>408</v>
      </c>
    </row>
    <row r="37" spans="1:5">
      <c r="A37" t="s" s="3">
        <v>379</v>
      </c>
    </row>
    <row r="38" spans="1:5">
      <c r="A38" t="s" s="4">
        <v>406</v>
      </c>
      <c r="D38" t="s" s="4">
        <v>409</v>
      </c>
    </row>
    <row r="39" spans="1:5">
      <c r="A39" t="s" s="4">
        <v>410</v>
      </c>
    </row>
    <row r="40" spans="1:5">
      <c r="A40" t="s" s="3">
        <v>379</v>
      </c>
    </row>
    <row r="41" spans="1:5">
      <c r="A41" t="s" s="4">
        <v>411</v>
      </c>
      <c r="D41" t="n" s="5">
        <v>12</v>
      </c>
    </row>
    <row r="42" spans="1:5">
      <c r="A42" t="s" s="4">
        <v>412</v>
      </c>
    </row>
    <row r="43" spans="1:5">
      <c r="A43" t="s" s="3">
        <v>379</v>
      </c>
    </row>
    <row r="44" spans="1:5">
      <c r="A44" t="s" s="4">
        <v>411</v>
      </c>
      <c r="D44" t="n" s="5">
        <v>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v>
      </c>
      <c r="C1" t="s" s="2">
        <v>25</v>
      </c>
    </row>
    <row r="2" spans="1:3">
      <c r="A2" t="s" s="3">
        <v>379</v>
      </c>
    </row>
    <row r="3" spans="1:3">
      <c r="A3" t="s" s="4">
        <v>101</v>
      </c>
      <c r="B3" t="n" s="7">
        <v>1135769</v>
      </c>
      <c r="C3" t="n" s="7">
        <v>1499050</v>
      </c>
    </row>
    <row r="4" spans="1:3">
      <c r="A4" t="s" s="4">
        <v>414</v>
      </c>
    </row>
    <row r="5" spans="1:3">
      <c r="A5" t="s" s="3">
        <v>379</v>
      </c>
    </row>
    <row r="6" spans="1:3">
      <c r="A6" t="n" s="5">
        <v>2016</v>
      </c>
      <c r="B6" t="n" s="5">
        <v>788877</v>
      </c>
    </row>
    <row r="7" spans="1:3">
      <c r="A7" t="n" s="5">
        <v>2017</v>
      </c>
      <c r="B7" t="n" s="5">
        <v>1279220</v>
      </c>
    </row>
    <row r="8" spans="1:3">
      <c r="A8" t="s" s="4">
        <v>101</v>
      </c>
      <c r="B8" t="n" s="7">
        <v>20680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r="1" spans="1:6">
      <c r="A1" t="s" s="1">
        <v>415</v>
      </c>
      <c r="B1" t="s" s="2">
        <v>416</v>
      </c>
      <c r="C1" t="s" s="2">
        <v>417</v>
      </c>
      <c r="D1" t="s" s="2">
        <v>2</v>
      </c>
      <c r="E1" t="s" s="2">
        <v>74</v>
      </c>
      <c r="F1" t="s" s="2">
        <v>25</v>
      </c>
    </row>
    <row r="2" spans="1:6">
      <c r="A2" t="s" s="3">
        <v>290</v>
      </c>
    </row>
    <row r="3" spans="1:6">
      <c r="A3" t="s" s="4">
        <v>418</v>
      </c>
      <c r="C3" t="n" s="5">
        <v>572205</v>
      </c>
      <c r="D3" t="n" s="5">
        <v>4269175</v>
      </c>
      <c r="F3" t="n" s="5">
        <v>2858126</v>
      </c>
    </row>
    <row r="4" spans="1:6">
      <c r="A4" t="s" s="4">
        <v>419</v>
      </c>
      <c r="D4" t="n" s="9">
        <v>4.34</v>
      </c>
      <c r="F4" t="n" s="9">
        <v>5.6</v>
      </c>
    </row>
    <row r="5" spans="1:6">
      <c r="A5" t="s" s="4">
        <v>66</v>
      </c>
      <c r="D5" t="n" s="5">
        <v>0</v>
      </c>
      <c r="F5" t="n" s="5">
        <v>0</v>
      </c>
    </row>
    <row r="6" spans="1:6">
      <c r="A6" t="s" s="4">
        <v>420</v>
      </c>
    </row>
    <row r="7" spans="1:6">
      <c r="A7" t="s" s="4">
        <v>421</v>
      </c>
      <c r="C7" t="n" s="5">
        <v>239134</v>
      </c>
    </row>
    <row r="8" spans="1:6">
      <c r="A8" t="s" s="4">
        <v>422</v>
      </c>
      <c r="C8" t="n" s="7">
        <v>4200000</v>
      </c>
    </row>
    <row r="9" spans="1:6">
      <c r="A9" t="s" s="4">
        <v>380</v>
      </c>
      <c r="D9" t="n" s="9">
        <v>14.16</v>
      </c>
      <c r="F9" t="n" s="9">
        <v>33.72</v>
      </c>
    </row>
    <row r="10" spans="1:6">
      <c r="A10" t="s" s="4">
        <v>423</v>
      </c>
      <c r="D10" t="n" s="5">
        <v>131500</v>
      </c>
      <c r="E10" t="n" s="5">
        <v>49550</v>
      </c>
    </row>
    <row r="11" spans="1:6">
      <c r="A11" t="s" s="4">
        <v>424</v>
      </c>
      <c r="D11" t="n" s="9">
        <v>2.59</v>
      </c>
      <c r="E11" t="n" s="9">
        <v>7.6</v>
      </c>
    </row>
    <row r="12" spans="1:6">
      <c r="A12" t="s" s="4">
        <v>425</v>
      </c>
      <c r="D12" t="n" s="7">
        <v>105914</v>
      </c>
      <c r="E12" t="n" s="7">
        <v>200658</v>
      </c>
    </row>
    <row r="13" spans="1:6">
      <c r="A13" t="s" s="4">
        <v>426</v>
      </c>
      <c r="D13" t="n" s="7">
        <v>164425</v>
      </c>
    </row>
    <row r="14" spans="1:6">
      <c r="A14" t="s" s="4">
        <v>427</v>
      </c>
      <c r="D14" t="s" s="4">
        <v>428</v>
      </c>
    </row>
    <row r="15" spans="1:6">
      <c r="A15" t="s" s="4">
        <v>340</v>
      </c>
    </row>
    <row r="16" spans="1:6">
      <c r="A16" t="s" s="3">
        <v>290</v>
      </c>
    </row>
    <row r="17" spans="1:6">
      <c r="A17" t="s" s="4">
        <v>429</v>
      </c>
      <c r="D17" t="n" s="7">
        <v>3636260</v>
      </c>
      <c r="E17" t="n" s="7">
        <v>2283092</v>
      </c>
    </row>
    <row r="18" spans="1:6">
      <c r="A18" t="s" s="4">
        <v>430</v>
      </c>
    </row>
    <row r="19" spans="1:6">
      <c r="A19" t="s" s="3">
        <v>290</v>
      </c>
    </row>
    <row r="20" spans="1:6">
      <c r="A20" t="s" s="4">
        <v>66</v>
      </c>
      <c r="C20" t="n" s="11">
        <v>717.4</v>
      </c>
    </row>
    <row r="21" spans="1:6">
      <c r="A21" t="s" s="4">
        <v>420</v>
      </c>
      <c r="C21" t="n" s="7">
        <v>1000</v>
      </c>
    </row>
    <row r="22" spans="1:6">
      <c r="A22" t="s" s="4">
        <v>431</v>
      </c>
    </row>
    <row r="23" spans="1:6">
      <c r="A23" t="s" s="3">
        <v>290</v>
      </c>
    </row>
    <row r="24" spans="1:6">
      <c r="A24" t="s" s="4">
        <v>418</v>
      </c>
      <c r="C24" t="n" s="5">
        <v>594688</v>
      </c>
    </row>
    <row r="25" spans="1:6">
      <c r="A25" t="s" s="4">
        <v>419</v>
      </c>
      <c r="C25" t="n" s="7">
        <v>3</v>
      </c>
    </row>
    <row r="26" spans="1:6">
      <c r="A26" t="s" s="4">
        <v>432</v>
      </c>
    </row>
    <row r="27" spans="1:6">
      <c r="A27" t="s" s="3">
        <v>290</v>
      </c>
    </row>
    <row r="28" spans="1:6">
      <c r="A28" t="s" s="4">
        <v>429</v>
      </c>
      <c r="B28" t="n" s="7">
        <v>3636260</v>
      </c>
    </row>
    <row r="29" spans="1:6">
      <c r="A29" t="s" s="4">
        <v>226</v>
      </c>
    </row>
    <row r="30" spans="1:6">
      <c r="A30" t="s" s="3">
        <v>290</v>
      </c>
    </row>
    <row r="31" spans="1:6">
      <c r="A31" t="s" s="4">
        <v>334</v>
      </c>
      <c r="B31" t="n" s="7">
        <v>3</v>
      </c>
    </row>
    <row r="32" spans="1:6">
      <c r="A32" t="s" s="4">
        <v>433</v>
      </c>
    </row>
    <row r="33" spans="1:6">
      <c r="A33" t="s" s="3">
        <v>290</v>
      </c>
    </row>
    <row r="34" spans="1:6">
      <c r="A34" t="s" s="4">
        <v>429</v>
      </c>
      <c r="B34" t="n" s="7">
        <v>3636260</v>
      </c>
    </row>
    <row r="35" spans="1:6">
      <c r="A35" t="s" s="4">
        <v>434</v>
      </c>
    </row>
    <row r="36" spans="1:6">
      <c r="A36" t="s" s="3">
        <v>290</v>
      </c>
    </row>
    <row r="37" spans="1:6">
      <c r="A37" t="s" s="4">
        <v>435</v>
      </c>
      <c r="C37" t="s" s="4">
        <v>319</v>
      </c>
    </row>
    <row r="38" spans="1:6">
      <c r="A38" t="s" s="4">
        <v>436</v>
      </c>
      <c r="C38" t="n" s="5">
        <v>1406028</v>
      </c>
    </row>
    <row r="39" spans="1:6">
      <c r="A39" t="s" s="4">
        <v>380</v>
      </c>
      <c r="C39" t="n" s="9">
        <v>3.64</v>
      </c>
    </row>
    <row r="40" spans="1:6">
      <c r="A40" t="s" s="4">
        <v>334</v>
      </c>
      <c r="B40" t="n" s="9">
        <v>3.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t="s" s="1">
        <v>437</v>
      </c>
      <c r="B1" t="s" s="2">
        <v>416</v>
      </c>
      <c r="C1" t="s" s="2">
        <v>2</v>
      </c>
      <c r="D1" t="s" s="2">
        <v>25</v>
      </c>
    </row>
    <row r="2" spans="1:4">
      <c r="A2" t="s" s="3">
        <v>290</v>
      </c>
    </row>
    <row r="3" spans="1:4">
      <c r="A3" t="s" s="4">
        <v>332</v>
      </c>
      <c r="C3" t="n" s="9">
        <v>4.34</v>
      </c>
      <c r="D3" t="n" s="9">
        <v>5.6</v>
      </c>
    </row>
    <row r="4" spans="1:4">
      <c r="A4" t="s" s="4">
        <v>333</v>
      </c>
      <c r="C4" t="s" s="4">
        <v>272</v>
      </c>
      <c r="D4" t="s" s="4">
        <v>272</v>
      </c>
    </row>
    <row r="5" spans="1:4">
      <c r="A5" t="s" s="4">
        <v>434</v>
      </c>
    </row>
    <row r="6" spans="1:4">
      <c r="A6" t="s" s="3">
        <v>290</v>
      </c>
    </row>
    <row r="7" spans="1:4">
      <c r="A7" t="s" s="4">
        <v>334</v>
      </c>
      <c r="B7" t="n" s="9">
        <v>3.64</v>
      </c>
    </row>
    <row r="8" spans="1:4">
      <c r="A8" t="s" s="4">
        <v>438</v>
      </c>
    </row>
    <row r="9" spans="1:4">
      <c r="A9" t="s" s="3">
        <v>290</v>
      </c>
    </row>
    <row r="10" spans="1:4">
      <c r="A10" t="s" s="4">
        <v>332</v>
      </c>
      <c r="B10" t="n" s="10">
        <v>3.16</v>
      </c>
    </row>
    <row r="11" spans="1:4">
      <c r="A11" t="s" s="4">
        <v>334</v>
      </c>
      <c r="B11" t="n" s="9">
        <v>3.64</v>
      </c>
    </row>
    <row r="12" spans="1:4">
      <c r="A12" t="s" s="4">
        <v>335</v>
      </c>
      <c r="B12" t="s" s="4">
        <v>439</v>
      </c>
    </row>
    <row r="13" spans="1:4">
      <c r="A13" t="s" s="4">
        <v>336</v>
      </c>
      <c r="B13" t="s" s="4">
        <v>440</v>
      </c>
    </row>
    <row r="14" spans="1:4">
      <c r="A14" t="s" s="4">
        <v>333</v>
      </c>
      <c r="B14" t="s" s="4">
        <v>272</v>
      </c>
    </row>
    <row r="15" spans="1:4">
      <c r="A15" t="s" s="4">
        <v>441</v>
      </c>
      <c r="B15" t="s" s="4">
        <v>442</v>
      </c>
    </row>
    <row r="16" spans="1:4">
      <c r="A16" t="s" s="4">
        <v>443</v>
      </c>
    </row>
    <row r="17" spans="1:4">
      <c r="A17" t="s" s="3">
        <v>290</v>
      </c>
    </row>
    <row r="18" spans="1:4">
      <c r="A18" t="s" s="4">
        <v>332</v>
      </c>
      <c r="B18" t="n" s="9">
        <v>3.16</v>
      </c>
    </row>
    <row r="19" spans="1:4">
      <c r="A19" t="s" s="4">
        <v>334</v>
      </c>
      <c r="B19" t="n" s="7">
        <v>3</v>
      </c>
    </row>
    <row r="20" spans="1:4">
      <c r="A20" t="s" s="4">
        <v>335</v>
      </c>
      <c r="B20" t="s" s="4">
        <v>444</v>
      </c>
    </row>
    <row r="21" spans="1:4">
      <c r="A21" t="s" s="4">
        <v>336</v>
      </c>
      <c r="B21" t="s" s="4">
        <v>445</v>
      </c>
    </row>
    <row r="22" spans="1:4">
      <c r="A22" t="s" s="4">
        <v>333</v>
      </c>
      <c r="B22" t="s" s="4">
        <v>272</v>
      </c>
    </row>
    <row r="23" spans="1:4">
      <c r="A23" t="s" s="4">
        <v>441</v>
      </c>
      <c r="B23" t="s" s="4">
        <v>4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447</v>
      </c>
      <c r="B1" t="s" s="2">
        <v>1</v>
      </c>
    </row>
    <row r="2" spans="1:3">
      <c r="B2" t="s" s="2">
        <v>2</v>
      </c>
      <c r="C2" t="s" s="2">
        <v>74</v>
      </c>
    </row>
    <row r="3" spans="1:3">
      <c r="A3" t="s" s="3">
        <v>170</v>
      </c>
    </row>
    <row r="4" spans="1:3">
      <c r="A4" t="s" s="4">
        <v>448</v>
      </c>
      <c r="B4" t="n" s="5">
        <v>261389</v>
      </c>
    </row>
    <row r="5" spans="1:3">
      <c r="A5" t="s" s="4">
        <v>449</v>
      </c>
      <c r="B5" t="n" s="5">
        <v>131500</v>
      </c>
      <c r="C5" t="n" s="5">
        <v>49550</v>
      </c>
    </row>
    <row r="6" spans="1:3">
      <c r="A6" t="s" s="4">
        <v>450</v>
      </c>
      <c r="B6" t="n" s="5">
        <v>0</v>
      </c>
    </row>
    <row r="7" spans="1:3">
      <c r="A7" t="s" s="4">
        <v>451</v>
      </c>
      <c r="B7" t="n" s="5">
        <v>0</v>
      </c>
    </row>
    <row r="8" spans="1:3">
      <c r="A8" t="s" s="4">
        <v>452</v>
      </c>
      <c r="B8" t="n" s="5">
        <v>-27105</v>
      </c>
    </row>
    <row r="9" spans="1:3">
      <c r="A9" t="s" s="4">
        <v>453</v>
      </c>
      <c r="B9" t="n" s="5">
        <v>365784</v>
      </c>
    </row>
    <row r="10" spans="1:3">
      <c r="A10" t="s" s="4">
        <v>454</v>
      </c>
      <c r="B10" t="n" s="9">
        <v>67.89</v>
      </c>
    </row>
    <row r="11" spans="1:3">
      <c r="A11" t="s" s="4">
        <v>455</v>
      </c>
      <c r="B11" t="n" s="10">
        <v>3.19</v>
      </c>
    </row>
    <row r="12" spans="1:3">
      <c r="A12" t="s" s="4">
        <v>456</v>
      </c>
      <c r="B12" t="n" s="5">
        <v>0</v>
      </c>
    </row>
    <row r="13" spans="1:3">
      <c r="A13" t="s" s="4">
        <v>457</v>
      </c>
      <c r="B13" t="n" s="5">
        <v>0</v>
      </c>
    </row>
    <row r="14" spans="1:3">
      <c r="A14" t="s" s="4">
        <v>458</v>
      </c>
      <c r="B14" t="n" s="10">
        <v>10.47</v>
      </c>
    </row>
    <row r="15" spans="1:3">
      <c r="A15" t="s" s="4">
        <v>459</v>
      </c>
      <c r="B15" t="n" s="9">
        <v>48.89</v>
      </c>
    </row>
    <row r="16" spans="1:3">
      <c r="A16" t="s" s="4">
        <v>460</v>
      </c>
      <c r="B16" t="n" s="5">
        <v>21287</v>
      </c>
    </row>
    <row r="17" spans="1:3">
      <c r="A17" t="s" s="4">
        <v>461</v>
      </c>
      <c r="B17" t="n" s="5">
        <v>90750</v>
      </c>
    </row>
    <row r="18" spans="1:3">
      <c r="A18" t="s" s="4">
        <v>462</v>
      </c>
      <c r="B18" t="n" s="5">
        <v>-842</v>
      </c>
    </row>
    <row r="19" spans="1:3">
      <c r="A19" t="s" s="4">
        <v>463</v>
      </c>
      <c r="B19" t="n" s="5">
        <v>0</v>
      </c>
    </row>
    <row r="20" spans="1:3">
      <c r="A20" t="s" s="4">
        <v>464</v>
      </c>
      <c r="B20" t="n" s="5">
        <v>-18750</v>
      </c>
    </row>
    <row r="21" spans="1:3">
      <c r="A21" t="s" s="4">
        <v>465</v>
      </c>
      <c r="B21" t="n" s="5">
        <v>92445</v>
      </c>
    </row>
    <row r="22" spans="1:3">
      <c r="A22" t="s" s="4">
        <v>466</v>
      </c>
      <c r="B22" t="n" s="9">
        <v>22.34</v>
      </c>
    </row>
    <row r="23" spans="1:3">
      <c r="A23" t="s" s="4">
        <v>467</v>
      </c>
      <c r="B23" t="n" s="10">
        <v>2.58</v>
      </c>
    </row>
    <row r="24" spans="1:3">
      <c r="A24" t="s" s="4">
        <v>468</v>
      </c>
      <c r="B24" t="n" s="10">
        <v>19.88</v>
      </c>
    </row>
    <row r="25" spans="1:3">
      <c r="A25" t="s" s="4">
        <v>469</v>
      </c>
      <c r="B25" t="n" s="5">
        <v>0</v>
      </c>
    </row>
    <row r="26" spans="1:3">
      <c r="A26" t="s" s="4">
        <v>470</v>
      </c>
      <c r="B26" t="n" s="10">
        <v>3.63</v>
      </c>
    </row>
    <row r="27" spans="1:3">
      <c r="A27" t="s" s="4">
        <v>471</v>
      </c>
      <c r="B27" t="n" s="9">
        <v>6.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329908</v>
      </c>
      <c r="C4" t="n" s="7">
        <v>562087</v>
      </c>
      <c r="D4" t="n" s="7">
        <v>937237</v>
      </c>
      <c r="E4" t="n" s="7">
        <v>1896341</v>
      </c>
    </row>
    <row r="5" spans="1:5">
      <c r="A5" t="s" s="3">
        <v>77</v>
      </c>
    </row>
    <row r="6" spans="1:5">
      <c r="A6" t="s" s="4">
        <v>78</v>
      </c>
      <c r="B6" t="n" s="5">
        <v>1583169</v>
      </c>
      <c r="C6" t="n" s="5">
        <v>2324223</v>
      </c>
      <c r="D6" t="n" s="5">
        <v>3194139</v>
      </c>
      <c r="E6" t="n" s="5">
        <v>4763996</v>
      </c>
    </row>
    <row r="7" spans="1:5">
      <c r="A7" t="s" s="4">
        <v>79</v>
      </c>
      <c r="B7" t="n" s="5">
        <v>1597556</v>
      </c>
      <c r="C7" t="n" s="5">
        <v>2250368</v>
      </c>
      <c r="D7" t="n" s="5">
        <v>3905427</v>
      </c>
      <c r="E7" t="n" s="5">
        <v>4663911</v>
      </c>
    </row>
    <row r="8" spans="1:5">
      <c r="A8" t="s" s="4">
        <v>80</v>
      </c>
      <c r="B8" t="n" s="5">
        <v>3180725</v>
      </c>
      <c r="C8" t="n" s="5">
        <v>4574591</v>
      </c>
      <c r="D8" t="n" s="5">
        <v>7099566</v>
      </c>
      <c r="E8" t="n" s="5">
        <v>9427907</v>
      </c>
    </row>
    <row r="9" spans="1:5">
      <c r="A9" t="s" s="4">
        <v>81</v>
      </c>
      <c r="B9" t="n" s="5">
        <v>-2850817</v>
      </c>
      <c r="C9" t="n" s="5">
        <v>-4012504</v>
      </c>
      <c r="D9" t="n" s="5">
        <v>-6162329</v>
      </c>
      <c r="E9" t="n" s="5">
        <v>-7531566</v>
      </c>
    </row>
    <row r="10" spans="1:5">
      <c r="A10" t="s" s="3">
        <v>82</v>
      </c>
    </row>
    <row r="11" spans="1:5">
      <c r="A11" t="s" s="4">
        <v>83</v>
      </c>
      <c r="B11" t="n" s="5">
        <v>-81416</v>
      </c>
      <c r="C11" t="n" s="5">
        <v>-623786</v>
      </c>
      <c r="D11" t="n" s="5">
        <v>-127810</v>
      </c>
      <c r="E11" t="n" s="5">
        <v>-941708</v>
      </c>
    </row>
    <row r="12" spans="1:5">
      <c r="A12" t="s" s="4">
        <v>84</v>
      </c>
      <c r="B12" t="n" s="5">
        <v>65058</v>
      </c>
      <c r="C12" t="n" s="5">
        <v>92594</v>
      </c>
      <c r="D12" t="n" s="5">
        <v>21323</v>
      </c>
      <c r="E12" t="n" s="5">
        <v>-59177</v>
      </c>
    </row>
    <row r="13" spans="1:5">
      <c r="A13" t="s" s="4">
        <v>85</v>
      </c>
      <c r="B13" t="n" s="5">
        <v>-1480048</v>
      </c>
      <c r="C13" t="n" s="5">
        <v>412125</v>
      </c>
      <c r="D13" t="n" s="5">
        <v>-1529406</v>
      </c>
      <c r="E13" t="n" s="5">
        <v>2499683</v>
      </c>
    </row>
    <row r="14" spans="1:5">
      <c r="A14" t="s" s="4">
        <v>86</v>
      </c>
      <c r="B14" t="n" s="5">
        <v>-114571</v>
      </c>
      <c r="D14" t="n" s="5">
        <v>-362137</v>
      </c>
    </row>
    <row r="15" spans="1:5">
      <c r="A15" t="s" s="4">
        <v>87</v>
      </c>
      <c r="B15" t="n" s="5">
        <v>-1610977</v>
      </c>
      <c r="C15" t="n" s="5">
        <v>-119067</v>
      </c>
      <c r="D15" t="n" s="5">
        <v>-1998030</v>
      </c>
      <c r="E15" t="n" s="5">
        <v>1498798</v>
      </c>
    </row>
    <row r="16" spans="1:5">
      <c r="A16" t="s" s="4">
        <v>88</v>
      </c>
      <c r="B16" t="n" s="5">
        <v>-4461794</v>
      </c>
      <c r="C16" t="n" s="5">
        <v>-4131571</v>
      </c>
      <c r="D16" t="n" s="5">
        <v>-8160359</v>
      </c>
      <c r="E16" t="n" s="5">
        <v>-6032768</v>
      </c>
    </row>
    <row r="17" spans="1:5">
      <c r="A17" t="s" s="4">
        <v>89</v>
      </c>
      <c r="B17" t="n" s="5">
        <v>17141</v>
      </c>
      <c r="C17" t="n" s="5">
        <v>170410</v>
      </c>
      <c r="D17" t="n" s="5">
        <v>65384</v>
      </c>
      <c r="E17" t="n" s="5">
        <v>486235</v>
      </c>
    </row>
    <row r="18" spans="1:5">
      <c r="A18" t="s" s="4">
        <v>90</v>
      </c>
      <c r="B18" t="n" s="7">
        <v>-4444653</v>
      </c>
      <c r="C18" t="n" s="7">
        <v>-3961161</v>
      </c>
      <c r="D18" t="n" s="7">
        <v>-8094975</v>
      </c>
      <c r="E18" t="n" s="7">
        <v>-5546533</v>
      </c>
    </row>
    <row r="19" spans="1:5">
      <c r="A19" t="s" s="4">
        <v>91</v>
      </c>
      <c r="B19" t="n" s="9">
        <v>-1.12</v>
      </c>
      <c r="C19" t="n" s="9">
        <v>-1.53</v>
      </c>
      <c r="D19" t="n" s="9">
        <v>-2.25</v>
      </c>
      <c r="E19" t="n" s="9">
        <v>-2.18</v>
      </c>
    </row>
    <row r="20" spans="1:5">
      <c r="A20" t="s" s="4">
        <v>92</v>
      </c>
      <c r="B20" t="n" s="5">
        <v>3979783</v>
      </c>
      <c r="C20" t="n" s="5">
        <v>2594582</v>
      </c>
      <c r="D20" t="n" s="5">
        <v>3595153</v>
      </c>
      <c r="E20" t="n" s="5">
        <v>2546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472</v>
      </c>
      <c r="B1" t="s" s="2">
        <v>1</v>
      </c>
    </row>
    <row r="2" spans="1:3">
      <c r="B2" t="s" s="2">
        <v>2</v>
      </c>
      <c r="C2" t="s" s="2">
        <v>25</v>
      </c>
    </row>
    <row r="3" spans="1:3">
      <c r="A3" t="s" s="3">
        <v>290</v>
      </c>
    </row>
    <row r="4" spans="1:3">
      <c r="A4" t="s" s="4">
        <v>473</v>
      </c>
      <c r="B4" t="n" s="5">
        <v>365784</v>
      </c>
      <c r="C4" t="n" s="5">
        <v>261389</v>
      </c>
    </row>
    <row r="5" spans="1:3">
      <c r="A5" t="s" s="4">
        <v>474</v>
      </c>
      <c r="B5" t="n" s="9">
        <v>48.89</v>
      </c>
      <c r="C5" t="n" s="9">
        <v>67.89</v>
      </c>
    </row>
    <row r="6" spans="1:3">
      <c r="A6" t="s" s="4">
        <v>309</v>
      </c>
    </row>
    <row r="7" spans="1:3">
      <c r="A7" t="s" s="3">
        <v>290</v>
      </c>
    </row>
    <row r="8" spans="1:3">
      <c r="A8" t="s" s="4">
        <v>473</v>
      </c>
      <c r="B8" t="n" s="5">
        <v>365784</v>
      </c>
    </row>
    <row r="9" spans="1:3">
      <c r="A9" t="s" s="4">
        <v>474</v>
      </c>
      <c r="B9" t="n" s="9">
        <v>48.89</v>
      </c>
    </row>
    <row r="10" spans="1:3">
      <c r="A10" t="s" s="4">
        <v>475</v>
      </c>
      <c r="B10" t="s" s="4">
        <v>476</v>
      </c>
    </row>
    <row r="11" spans="1:3">
      <c r="A11" t="s" s="4">
        <v>477</v>
      </c>
      <c r="B11" t="n" s="7">
        <v>0</v>
      </c>
    </row>
    <row r="12" spans="1:3">
      <c r="A12" t="s" s="4">
        <v>478</v>
      </c>
      <c r="B12" t="n" s="5">
        <v>273339</v>
      </c>
    </row>
    <row r="13" spans="1:3">
      <c r="A13" t="s" s="4">
        <v>479</v>
      </c>
      <c r="B13" t="n" s="9">
        <v>62.51</v>
      </c>
    </row>
    <row r="14" spans="1:3">
      <c r="A14" t="s" s="4">
        <v>480</v>
      </c>
      <c r="B14" t="s" s="4">
        <v>481</v>
      </c>
    </row>
    <row r="15" spans="1:3">
      <c r="A15" t="s" s="4">
        <v>482</v>
      </c>
      <c r="B15"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r="A1" t="s" s="1">
        <v>483</v>
      </c>
      <c r="B1" t="s" s="2">
        <v>1</v>
      </c>
    </row>
    <row r="2" spans="1:3">
      <c r="B2" t="s" s="2">
        <v>2</v>
      </c>
      <c r="C2" t="s" s="2">
        <v>25</v>
      </c>
    </row>
    <row r="3" spans="1:3">
      <c r="A3" t="s" s="3">
        <v>484</v>
      </c>
    </row>
    <row r="4" spans="1:3">
      <c r="A4" t="s" s="4">
        <v>380</v>
      </c>
      <c r="B4" t="n" s="9">
        <v>14.16</v>
      </c>
      <c r="C4" t="n" s="9">
        <v>33.72</v>
      </c>
    </row>
    <row r="5" spans="1:3">
      <c r="A5" t="s" s="4">
        <v>485</v>
      </c>
    </row>
    <row r="6" spans="1:3">
      <c r="A6" t="s" s="3">
        <v>484</v>
      </c>
    </row>
    <row r="7" spans="1:3">
      <c r="A7" t="s" s="4">
        <v>486</v>
      </c>
      <c r="B7" t="s" s="4">
        <v>487</v>
      </c>
    </row>
    <row r="8" spans="1:3">
      <c r="A8" t="s" s="4">
        <v>488</v>
      </c>
      <c r="B8" t="n" s="5">
        <v>41706</v>
      </c>
    </row>
    <row r="9" spans="1:3">
      <c r="A9" t="s" s="4">
        <v>292</v>
      </c>
    </row>
    <row r="10" spans="1:3">
      <c r="A10" t="s" s="3">
        <v>484</v>
      </c>
    </row>
    <row r="11" spans="1:3">
      <c r="A11" t="s" s="4">
        <v>380</v>
      </c>
      <c r="B11" t="n" s="7">
        <v>3</v>
      </c>
    </row>
    <row r="12" spans="1:3">
      <c r="A12" t="s" s="4">
        <v>489</v>
      </c>
      <c r="B12" t="s" s="4">
        <v>444</v>
      </c>
    </row>
    <row r="13" spans="1:3">
      <c r="A13" t="s" s="4">
        <v>302</v>
      </c>
    </row>
    <row r="14" spans="1:3">
      <c r="A14" t="s" s="3">
        <v>484</v>
      </c>
    </row>
    <row r="15" spans="1:3">
      <c r="A15" t="s" s="4">
        <v>380</v>
      </c>
      <c r="B15" t="n" s="7">
        <v>100</v>
      </c>
    </row>
    <row r="16" spans="1:3">
      <c r="A16" t="s" s="4">
        <v>489</v>
      </c>
      <c r="B16" t="s" s="4">
        <v>4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t="s" s="1">
        <v>491</v>
      </c>
      <c r="B1" t="s" s="2">
        <v>101</v>
      </c>
    </row>
    <row r="2" spans="1:2">
      <c r="A2" t="s" s="3">
        <v>492</v>
      </c>
    </row>
    <row r="3" spans="1:2">
      <c r="A3" t="s" s="4">
        <v>493</v>
      </c>
      <c r="B3" t="n" s="5">
        <v>875304</v>
      </c>
    </row>
    <row r="4" spans="1:2">
      <c r="A4" t="s" s="4">
        <v>494</v>
      </c>
      <c r="B4" t="n" s="5">
        <v>1406028</v>
      </c>
    </row>
    <row r="5" spans="1:2">
      <c r="A5" t="s" s="4">
        <v>495</v>
      </c>
      <c r="B5" t="n" s="5">
        <v>-8809</v>
      </c>
    </row>
    <row r="6" spans="1:2">
      <c r="A6" t="s" s="4">
        <v>496</v>
      </c>
      <c r="B6" t="n" s="5">
        <v>2272523</v>
      </c>
    </row>
    <row r="7" spans="1:2">
      <c r="A7" t="s" s="4">
        <v>497</v>
      </c>
      <c r="B7" t="n" s="9">
        <v>33.72</v>
      </c>
    </row>
    <row r="8" spans="1:2">
      <c r="A8" t="s" s="4">
        <v>498</v>
      </c>
      <c r="B8" t="n" s="10">
        <v>3.64</v>
      </c>
    </row>
    <row r="9" spans="1:2">
      <c r="A9" t="s" s="4">
        <v>499</v>
      </c>
      <c r="B9" t="n" s="5">
        <v>100</v>
      </c>
    </row>
    <row r="10" spans="1:2">
      <c r="A10" t="s" s="4">
        <v>500</v>
      </c>
      <c r="B10" t="n" s="9">
        <v>1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01</v>
      </c>
      <c r="B1" t="s" s="2">
        <v>73</v>
      </c>
      <c r="D1" t="s" s="2">
        <v>1</v>
      </c>
    </row>
    <row r="2" spans="1:6">
      <c r="B2" t="s" s="2">
        <v>2</v>
      </c>
      <c r="C2" t="s" s="2">
        <v>74</v>
      </c>
      <c r="D2" t="s" s="2">
        <v>2</v>
      </c>
      <c r="E2" t="s" s="2">
        <v>74</v>
      </c>
      <c r="F2" t="s" s="2">
        <v>25</v>
      </c>
    </row>
    <row r="3" spans="1:6">
      <c r="A3" t="s" s="3">
        <v>502</v>
      </c>
    </row>
    <row r="4" spans="1:6">
      <c r="A4" t="s" s="4">
        <v>503</v>
      </c>
      <c r="B4" t="n" s="7">
        <v>1583169</v>
      </c>
      <c r="C4" t="n" s="7">
        <v>2324223</v>
      </c>
      <c r="D4" t="n" s="7">
        <v>3194139</v>
      </c>
      <c r="E4" t="n" s="7">
        <v>4763996</v>
      </c>
    </row>
    <row r="5" spans="1:6">
      <c r="A5" t="s" s="4">
        <v>504</v>
      </c>
      <c r="B5" t="n" s="5">
        <v>133476</v>
      </c>
      <c r="D5" t="n" s="5">
        <v>133476</v>
      </c>
      <c r="F5" t="n" s="7">
        <v>267199</v>
      </c>
    </row>
    <row r="6" spans="1:6">
      <c r="A6" t="s" s="4">
        <v>505</v>
      </c>
    </row>
    <row r="7" spans="1:6">
      <c r="A7" t="s" s="3">
        <v>502</v>
      </c>
    </row>
    <row r="8" spans="1:6">
      <c r="A8" t="s" s="4">
        <v>506</v>
      </c>
      <c r="B8" t="n" s="5">
        <v>264693</v>
      </c>
      <c r="C8" t="n" s="5">
        <v>469371</v>
      </c>
    </row>
    <row r="9" spans="1:6">
      <c r="A9" t="s" s="4">
        <v>507</v>
      </c>
      <c r="B9" t="n" s="5">
        <v>381837</v>
      </c>
      <c r="C9" t="n" s="5">
        <v>210882</v>
      </c>
      <c r="D9" t="n" s="5">
        <v>381837</v>
      </c>
      <c r="E9" t="n" s="5">
        <v>210882</v>
      </c>
    </row>
    <row r="10" spans="1:6">
      <c r="A10" t="s" s="4">
        <v>508</v>
      </c>
      <c r="B10" t="n" s="5">
        <v>157110</v>
      </c>
      <c r="C10" t="n" s="5">
        <v>210882</v>
      </c>
      <c r="D10" t="n" s="5">
        <v>157110</v>
      </c>
      <c r="E10" t="n" s="5">
        <v>210882</v>
      </c>
    </row>
    <row r="11" spans="1:6">
      <c r="A11" t="s" s="4">
        <v>509</v>
      </c>
    </row>
    <row r="12" spans="1:6">
      <c r="A12" t="s" s="3">
        <v>502</v>
      </c>
    </row>
    <row r="13" spans="1:6">
      <c r="A13" t="s" s="4">
        <v>510</v>
      </c>
      <c r="D13" t="n" s="5">
        <v>0</v>
      </c>
      <c r="E13" t="n" s="5">
        <v>0</v>
      </c>
    </row>
    <row r="14" spans="1:6">
      <c r="A14" t="s" s="4">
        <v>511</v>
      </c>
    </row>
    <row r="15" spans="1:6">
      <c r="A15" t="s" s="3">
        <v>502</v>
      </c>
    </row>
    <row r="16" spans="1:6">
      <c r="A16" t="s" s="4">
        <v>507</v>
      </c>
      <c r="B16" t="n" s="5">
        <v>0</v>
      </c>
      <c r="C16" t="n" s="5">
        <v>9836</v>
      </c>
      <c r="D16" t="n" s="5">
        <v>0</v>
      </c>
      <c r="E16" t="n" s="5">
        <v>9836</v>
      </c>
    </row>
    <row r="17" spans="1:6">
      <c r="A17" t="s" s="4">
        <v>508</v>
      </c>
      <c r="B17" t="n" s="5">
        <v>0</v>
      </c>
      <c r="C17" t="n" s="5">
        <v>66077</v>
      </c>
      <c r="D17" t="n" s="5">
        <v>0</v>
      </c>
      <c r="E17" t="n" s="5">
        <v>66077</v>
      </c>
    </row>
    <row r="18" spans="1:6">
      <c r="A18" t="s" s="4">
        <v>503</v>
      </c>
      <c r="B18" t="n" s="5">
        <v>245417</v>
      </c>
      <c r="C18" t="n" s="5">
        <v>359823</v>
      </c>
    </row>
    <row r="19" spans="1:6">
      <c r="A19" t="s" s="4">
        <v>512</v>
      </c>
      <c r="B19" t="n" s="5">
        <v>227086</v>
      </c>
      <c r="C19" t="n" s="5">
        <v>67915</v>
      </c>
      <c r="D19" t="n" s="5">
        <v>227086</v>
      </c>
      <c r="E19" t="n" s="7">
        <v>67915</v>
      </c>
    </row>
    <row r="20" spans="1:6">
      <c r="A20" t="s" s="4">
        <v>504</v>
      </c>
      <c r="B20" t="n" s="5">
        <v>0</v>
      </c>
      <c r="D20" t="n" s="7">
        <v>0</v>
      </c>
    </row>
    <row r="21" spans="1:6">
      <c r="A21" t="s" s="4">
        <v>513</v>
      </c>
    </row>
    <row r="22" spans="1:6">
      <c r="A22" t="s" s="3">
        <v>502</v>
      </c>
    </row>
    <row r="23" spans="1:6">
      <c r="A23" t="s" s="4">
        <v>514</v>
      </c>
      <c r="B23" t="n" s="7">
        <v>55962</v>
      </c>
      <c r="C23" t="n" s="7">
        <v>874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t="s" s="1">
        <v>515</v>
      </c>
      <c r="B1" t="s" s="2">
        <v>366</v>
      </c>
      <c r="C1" t="s" s="2">
        <v>2</v>
      </c>
      <c r="D1" t="s" s="2">
        <v>417</v>
      </c>
      <c r="E1" t="s" s="2">
        <v>25</v>
      </c>
    </row>
    <row r="2" spans="1:5">
      <c r="A2" t="s" s="3">
        <v>516</v>
      </c>
    </row>
    <row r="3" spans="1:5">
      <c r="A3" t="s" s="4">
        <v>248</v>
      </c>
      <c r="C3" t="n" s="7">
        <v>3640377</v>
      </c>
    </row>
    <row r="4" spans="1:5">
      <c r="A4" t="s" s="4">
        <v>517</v>
      </c>
      <c r="C4" t="n" s="5">
        <v>365784</v>
      </c>
      <c r="E4" t="n" s="5">
        <v>261389</v>
      </c>
    </row>
    <row r="5" spans="1:5">
      <c r="A5" t="s" s="4">
        <v>69</v>
      </c>
      <c r="C5" t="n" s="5">
        <v>4269175</v>
      </c>
      <c r="D5" t="n" s="5">
        <v>572205</v>
      </c>
      <c r="E5" t="n" s="5">
        <v>2858126</v>
      </c>
    </row>
    <row r="6" spans="1:5">
      <c r="A6" t="s" s="4">
        <v>70</v>
      </c>
      <c r="C6" t="n" s="5">
        <v>4269175</v>
      </c>
      <c r="E6" t="n" s="5">
        <v>2858126</v>
      </c>
    </row>
    <row r="7" spans="1:5">
      <c r="A7" t="s" s="4">
        <v>518</v>
      </c>
      <c r="C7" t="n" s="5">
        <v>2272523</v>
      </c>
      <c r="E7" t="n" s="5">
        <v>875304</v>
      </c>
    </row>
    <row r="8" spans="1:5">
      <c r="A8" t="s" s="4">
        <v>380</v>
      </c>
      <c r="C8" t="n" s="9">
        <v>14.16</v>
      </c>
      <c r="E8" t="n" s="9">
        <v>33.72</v>
      </c>
    </row>
    <row r="9" spans="1:5">
      <c r="A9" t="s" s="4">
        <v>519</v>
      </c>
      <c r="C9" t="n" s="9">
        <v>48.89</v>
      </c>
      <c r="E9" t="n" s="9">
        <v>67.89</v>
      </c>
    </row>
    <row r="10" spans="1:5">
      <c r="A10" t="s" s="4">
        <v>520</v>
      </c>
    </row>
    <row r="11" spans="1:5">
      <c r="A11" t="s" s="3">
        <v>516</v>
      </c>
    </row>
    <row r="12" spans="1:5">
      <c r="A12" t="s" s="4">
        <v>521</v>
      </c>
      <c r="E12" t="n" s="7">
        <v>120934000</v>
      </c>
    </row>
    <row r="13" spans="1:5">
      <c r="A13" t="s" s="4">
        <v>522</v>
      </c>
    </row>
    <row r="14" spans="1:5">
      <c r="A14" t="s" s="3">
        <v>516</v>
      </c>
    </row>
    <row r="15" spans="1:5">
      <c r="A15" t="s" s="4">
        <v>523</v>
      </c>
      <c r="E15" t="n" s="5">
        <v>110957000</v>
      </c>
    </row>
    <row r="16" spans="1:5">
      <c r="A16" t="s" s="4">
        <v>524</v>
      </c>
    </row>
    <row r="17" spans="1:5">
      <c r="A17" t="s" s="3">
        <v>516</v>
      </c>
    </row>
    <row r="18" spans="1:5">
      <c r="A18" t="s" s="4">
        <v>525</v>
      </c>
      <c r="E18" t="n" s="5">
        <v>3565000</v>
      </c>
    </row>
    <row r="19" spans="1:5">
      <c r="A19" t="s" s="4">
        <v>526</v>
      </c>
    </row>
    <row r="20" spans="1:5">
      <c r="A20" t="s" s="3">
        <v>516</v>
      </c>
    </row>
    <row r="21" spans="1:5">
      <c r="A21" t="s" s="4">
        <v>525</v>
      </c>
      <c r="E21" t="n" s="7">
        <v>337000</v>
      </c>
    </row>
    <row r="22" spans="1:5">
      <c r="A22" t="s" s="4">
        <v>279</v>
      </c>
    </row>
    <row r="23" spans="1:5">
      <c r="A23" t="s" s="3">
        <v>516</v>
      </c>
    </row>
    <row r="24" spans="1:5">
      <c r="A24" t="s" s="4">
        <v>527</v>
      </c>
      <c r="B24" t="n" s="5">
        <v>6459948</v>
      </c>
    </row>
    <row r="25" spans="1:5">
      <c r="A25" t="s" s="4">
        <v>280</v>
      </c>
      <c r="B25" t="n" s="7">
        <v>25000000</v>
      </c>
    </row>
    <row r="26" spans="1:5">
      <c r="A26" t="s" s="4">
        <v>528</v>
      </c>
      <c r="B26" t="n" s="9">
        <v>3.87</v>
      </c>
    </row>
    <row r="27" spans="1:5">
      <c r="A27" t="s" s="4">
        <v>529</v>
      </c>
      <c r="B27" t="n" s="7">
        <v>2000000</v>
      </c>
    </row>
    <row r="28" spans="1:5">
      <c r="A28" t="s" s="4">
        <v>517</v>
      </c>
      <c r="B28" t="n" s="5">
        <v>365784</v>
      </c>
    </row>
    <row r="29" spans="1:5">
      <c r="A29" t="s" s="4">
        <v>69</v>
      </c>
      <c r="B29" t="n" s="5">
        <v>10729123</v>
      </c>
    </row>
    <row r="30" spans="1:5">
      <c r="A30" t="s" s="4">
        <v>70</v>
      </c>
      <c r="B30" t="n" s="5">
        <v>10729123</v>
      </c>
    </row>
    <row r="31" spans="1:5">
      <c r="A31" t="s" s="4">
        <v>518</v>
      </c>
      <c r="B31" t="n" s="5">
        <v>2227232</v>
      </c>
    </row>
    <row r="32" spans="1:5">
      <c r="A32" t="s" s="4">
        <v>380</v>
      </c>
      <c r="B32" t="n" s="9">
        <v>13.95</v>
      </c>
    </row>
    <row r="33" spans="1:5">
      <c r="A33" t="s" s="4">
        <v>519</v>
      </c>
      <c r="B33" t="n" s="9">
        <v>48.49</v>
      </c>
    </row>
    <row r="34" spans="1:5">
      <c r="A34" t="s" s="4">
        <v>530</v>
      </c>
    </row>
    <row r="35" spans="1:5">
      <c r="A35" t="s" s="3">
        <v>516</v>
      </c>
    </row>
    <row r="36" spans="1:5">
      <c r="A36" t="s" s="4">
        <v>531</v>
      </c>
      <c r="B36" t="s" s="4">
        <v>532</v>
      </c>
    </row>
    <row r="37" spans="1:5">
      <c r="A37" t="s" s="4">
        <v>533</v>
      </c>
    </row>
    <row r="38" spans="1:5">
      <c r="A38" t="s" s="3">
        <v>516</v>
      </c>
    </row>
    <row r="39" spans="1:5">
      <c r="A39" t="s" s="4">
        <v>280</v>
      </c>
      <c r="B39" t="n" s="7">
        <v>23500000</v>
      </c>
    </row>
    <row r="40" spans="1:5">
      <c r="A40" t="s" s="4">
        <v>534</v>
      </c>
    </row>
    <row r="41" spans="1:5">
      <c r="A41" t="s" s="3">
        <v>516</v>
      </c>
    </row>
    <row r="42" spans="1:5">
      <c r="A42" t="s" s="4">
        <v>280</v>
      </c>
      <c r="B42" t="n" s="7">
        <v>1000000</v>
      </c>
    </row>
    <row r="43" spans="1:5">
      <c r="A43" t="s" s="4">
        <v>535</v>
      </c>
    </row>
    <row r="44" spans="1:5">
      <c r="A44" t="s" s="3">
        <v>516</v>
      </c>
    </row>
    <row r="45" spans="1:5">
      <c r="A45" t="s" s="4">
        <v>248</v>
      </c>
      <c r="C45" t="n" s="7">
        <v>26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93</v>
      </c>
      <c r="B1" t="s" s="2">
        <v>73</v>
      </c>
      <c r="D1" t="s" s="2">
        <v>1</v>
      </c>
    </row>
    <row r="2" spans="1:5">
      <c r="B2" t="s" s="2">
        <v>2</v>
      </c>
      <c r="C2" t="s" s="2">
        <v>74</v>
      </c>
      <c r="D2" t="s" s="2">
        <v>2</v>
      </c>
      <c r="E2" t="s" s="2">
        <v>74</v>
      </c>
    </row>
    <row r="3" spans="1:5">
      <c r="A3" t="s" s="3">
        <v>94</v>
      </c>
    </row>
    <row r="4" spans="1:5">
      <c r="A4" t="s" s="4">
        <v>95</v>
      </c>
      <c r="B4" t="n" s="7">
        <v>-4461794</v>
      </c>
      <c r="C4" t="n" s="7">
        <v>-4131571</v>
      </c>
      <c r="D4" t="n" s="7">
        <v>-8160359</v>
      </c>
      <c r="E4" t="n" s="7">
        <v>-6032768</v>
      </c>
    </row>
    <row r="5" spans="1:5">
      <c r="A5" t="s" s="4">
        <v>96</v>
      </c>
      <c r="B5" t="n" s="5">
        <v>41748</v>
      </c>
      <c r="C5" t="n" s="5">
        <v>199052</v>
      </c>
      <c r="D5" t="n" s="5">
        <v>2009</v>
      </c>
      <c r="E5" t="n" s="5">
        <v>-92414</v>
      </c>
    </row>
    <row r="6" spans="1:5">
      <c r="A6" t="s" s="4">
        <v>97</v>
      </c>
      <c r="B6" t="n" s="5">
        <v>-4420046</v>
      </c>
      <c r="C6" t="n" s="5">
        <v>-3932519</v>
      </c>
      <c r="D6" t="n" s="5">
        <v>-8158350</v>
      </c>
      <c r="E6" t="n" s="5">
        <v>-6125182</v>
      </c>
    </row>
    <row r="7" spans="1:5">
      <c r="A7" t="s" s="4">
        <v>98</v>
      </c>
      <c r="B7" t="n" s="5">
        <v>106</v>
      </c>
      <c r="C7" t="n" s="5">
        <v>90531</v>
      </c>
      <c r="D7" t="n" s="5">
        <v>63374</v>
      </c>
      <c r="E7" t="n" s="5">
        <v>507807</v>
      </c>
    </row>
    <row r="8" spans="1:5">
      <c r="A8" t="s" s="4">
        <v>99</v>
      </c>
      <c r="B8" t="n" s="7">
        <v>-4419940</v>
      </c>
      <c r="C8" t="n" s="7">
        <v>-3841988</v>
      </c>
      <c r="D8" t="n" s="7">
        <v>-8094976</v>
      </c>
      <c r="E8" t="n" s="7">
        <v>-56173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55"/>
    <col customWidth="1" max="7" min="7" width="29"/>
    <col customWidth="1" max="8" min="8" width="34"/>
  </cols>
  <sheetData>
    <row r="1" spans="1:8">
      <c r="A1" t="s" s="1">
        <v>100</v>
      </c>
      <c r="B1" t="s" s="2">
        <v>101</v>
      </c>
      <c r="C1" t="s" s="2">
        <v>102</v>
      </c>
      <c r="D1" t="s" s="2">
        <v>103</v>
      </c>
      <c r="E1" t="s" s="2">
        <v>104</v>
      </c>
      <c r="F1" t="s" s="2">
        <v>105</v>
      </c>
      <c r="G1" t="s" s="2">
        <v>106</v>
      </c>
      <c r="H1" t="s" s="2">
        <v>107</v>
      </c>
    </row>
    <row r="2" spans="1:8">
      <c r="A2" t="s" s="4">
        <v>108</v>
      </c>
      <c r="B2" t="n" s="7">
        <v>1786102</v>
      </c>
      <c r="C2" t="n" s="7">
        <v>14287</v>
      </c>
      <c r="E2" t="n" s="7">
        <v>132693988</v>
      </c>
      <c r="F2" t="n" s="7">
        <v>-380110</v>
      </c>
      <c r="G2" t="n" s="7">
        <v>-133935562</v>
      </c>
      <c r="H2" t="n" s="7">
        <v>3393499</v>
      </c>
    </row>
    <row r="3" spans="1:8">
      <c r="A3" t="s" s="4">
        <v>109</v>
      </c>
      <c r="C3" t="n" s="5">
        <v>2858126</v>
      </c>
    </row>
    <row r="4" spans="1:8">
      <c r="A4" t="s" s="4">
        <v>110</v>
      </c>
      <c r="B4" t="n" s="5">
        <v>200925</v>
      </c>
      <c r="C4" t="n" s="7">
        <v>25</v>
      </c>
      <c r="E4" t="n" s="5">
        <v>200900</v>
      </c>
    </row>
    <row r="5" spans="1:8">
      <c r="A5" t="s" s="4">
        <v>111</v>
      </c>
      <c r="C5" t="n" s="5">
        <v>5023</v>
      </c>
    </row>
    <row r="6" spans="1:8">
      <c r="A6" t="s" s="4">
        <v>112</v>
      </c>
      <c r="B6" t="n" s="5">
        <v>1154322</v>
      </c>
      <c r="C6" t="n" s="7">
        <v>7030</v>
      </c>
      <c r="E6" t="n" s="5">
        <v>1147292</v>
      </c>
    </row>
    <row r="7" spans="1:8">
      <c r="A7" t="s" s="4">
        <v>113</v>
      </c>
      <c r="C7" t="n" s="5">
        <v>1406026</v>
      </c>
    </row>
    <row r="8" spans="1:8">
      <c r="A8" t="s" s="4">
        <v>114</v>
      </c>
      <c r="B8" t="n" s="5">
        <v>-906321</v>
      </c>
      <c r="D8" t="n" s="7">
        <v>-906321</v>
      </c>
    </row>
    <row r="9" spans="1:8">
      <c r="A9" t="s" s="4">
        <v>115</v>
      </c>
      <c r="D9" t="n" s="5">
        <v>264318</v>
      </c>
    </row>
    <row r="10" spans="1:8">
      <c r="A10" t="s" s="4">
        <v>116</v>
      </c>
      <c r="F10" t="n" s="5">
        <v>-45348</v>
      </c>
      <c r="G10" t="n" s="5">
        <v>-675975</v>
      </c>
      <c r="H10" t="n" s="5">
        <v>721323</v>
      </c>
    </row>
    <row r="11" spans="1:8">
      <c r="A11" t="s" s="4">
        <v>88</v>
      </c>
      <c r="B11" t="n" s="5">
        <v>-8160359</v>
      </c>
      <c r="G11" t="n" s="5">
        <v>-8094975</v>
      </c>
      <c r="H11" t="n" s="5">
        <v>-65384</v>
      </c>
    </row>
    <row r="12" spans="1:8">
      <c r="A12" t="s" s="4">
        <v>117</v>
      </c>
      <c r="B12" t="n" s="5">
        <v>2009</v>
      </c>
      <c r="F12" t="n" s="5">
        <v>-1</v>
      </c>
      <c r="H12" t="n" s="5">
        <v>2010</v>
      </c>
    </row>
    <row r="13" spans="1:8">
      <c r="A13" t="s" s="4">
        <v>118</v>
      </c>
      <c r="B13" t="n" s="7">
        <v>-5923322</v>
      </c>
      <c r="C13" t="n" s="7">
        <v>21342</v>
      </c>
      <c r="D13" t="n" s="7">
        <v>-906321</v>
      </c>
      <c r="E13" t="n" s="7">
        <v>134042180</v>
      </c>
      <c r="F13" t="n" s="7">
        <v>-425459</v>
      </c>
      <c r="G13" t="n" s="7">
        <v>-142706512</v>
      </c>
      <c r="H13" t="n" s="7">
        <v>4051448</v>
      </c>
    </row>
    <row r="14" spans="1:8">
      <c r="A14" t="s" s="4">
        <v>119</v>
      </c>
      <c r="C14" t="n" s="5">
        <v>4269175</v>
      </c>
      <c r="D14" t="n" s="5">
        <v>2643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20</v>
      </c>
      <c r="B1" t="s" s="2">
        <v>1</v>
      </c>
    </row>
    <row r="2" spans="1:2">
      <c r="B2" t="s" s="2">
        <v>121</v>
      </c>
    </row>
    <row r="3" spans="1:2">
      <c r="A3" t="s" s="4">
        <v>102</v>
      </c>
    </row>
    <row r="4" spans="1:2">
      <c r="A4" t="s" s="4">
        <v>122</v>
      </c>
      <c r="B4" t="n" s="7">
        <v>988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23</v>
      </c>
      <c r="B1" t="s" s="2">
        <v>1</v>
      </c>
    </row>
    <row r="2" spans="1:3">
      <c r="B2" t="s" s="2">
        <v>2</v>
      </c>
      <c r="C2" t="s" s="2">
        <v>74</v>
      </c>
    </row>
    <row r="3" spans="1:3">
      <c r="A3" t="s" s="3">
        <v>124</v>
      </c>
    </row>
    <row r="4" spans="1:3">
      <c r="A4" t="s" s="4">
        <v>88</v>
      </c>
      <c r="B4" t="n" s="7">
        <v>-8160359</v>
      </c>
      <c r="C4" t="n" s="7">
        <v>-6032768</v>
      </c>
    </row>
    <row r="5" spans="1:3">
      <c r="A5" t="s" s="3">
        <v>125</v>
      </c>
    </row>
    <row r="6" spans="1:3">
      <c r="A6" t="s" s="4">
        <v>126</v>
      </c>
      <c r="B6" t="n" s="5">
        <v>126498</v>
      </c>
      <c r="C6" t="n" s="5">
        <v>686471</v>
      </c>
    </row>
    <row r="7" spans="1:3">
      <c r="A7" t="s" s="4">
        <v>127</v>
      </c>
      <c r="C7" t="n" s="5">
        <v>24685</v>
      </c>
    </row>
    <row r="8" spans="1:3">
      <c r="A8" t="s" s="4">
        <v>128</v>
      </c>
      <c r="B8" t="n" s="5">
        <v>40506</v>
      </c>
      <c r="C8" t="n" s="5">
        <v>182617</v>
      </c>
    </row>
    <row r="9" spans="1:3">
      <c r="A9" t="s" s="4">
        <v>129</v>
      </c>
      <c r="B9" t="n" s="5">
        <v>617776</v>
      </c>
      <c r="C9" t="n" s="5">
        <v>171116</v>
      </c>
    </row>
    <row r="10" spans="1:3">
      <c r="A10" t="s" s="4">
        <v>86</v>
      </c>
      <c r="B10" t="n" s="5">
        <v>362137</v>
      </c>
    </row>
    <row r="11" spans="1:3">
      <c r="A11" t="s" s="4">
        <v>85</v>
      </c>
      <c r="B11" t="n" s="5">
        <v>1529406</v>
      </c>
      <c r="C11" t="n" s="5">
        <v>-2499683</v>
      </c>
    </row>
    <row r="12" spans="1:3">
      <c r="A12" t="s" s="3">
        <v>130</v>
      </c>
    </row>
    <row r="13" spans="1:3">
      <c r="A13" t="s" s="4">
        <v>131</v>
      </c>
      <c r="B13" t="n" s="5">
        <v>96807</v>
      </c>
      <c r="C13" t="n" s="5">
        <v>-56302</v>
      </c>
    </row>
    <row r="14" spans="1:3">
      <c r="A14" t="s" s="4">
        <v>35</v>
      </c>
      <c r="B14" t="n" s="5">
        <v>8544</v>
      </c>
      <c r="C14" t="n" s="5">
        <v>15879</v>
      </c>
    </row>
    <row r="15" spans="1:3">
      <c r="A15" t="s" s="4">
        <v>132</v>
      </c>
      <c r="B15" t="n" s="5">
        <v>-104909</v>
      </c>
      <c r="C15" t="n" s="5">
        <v>-47251</v>
      </c>
    </row>
    <row r="16" spans="1:3">
      <c r="A16" t="s" s="4">
        <v>42</v>
      </c>
      <c r="B16" t="n" s="5">
        <v>510743</v>
      </c>
      <c r="C16" t="n" s="5">
        <v>-170766</v>
      </c>
    </row>
    <row r="17" spans="1:3">
      <c r="A17" t="s" s="4">
        <v>133</v>
      </c>
      <c r="B17" t="n" s="5">
        <v>-4972851</v>
      </c>
      <c r="C17" t="n" s="5">
        <v>-7726002</v>
      </c>
    </row>
    <row r="18" spans="1:3">
      <c r="A18" t="s" s="3">
        <v>134</v>
      </c>
    </row>
    <row r="19" spans="1:3">
      <c r="A19" t="s" s="4">
        <v>135</v>
      </c>
      <c r="B19" t="n" s="5">
        <v>-784110</v>
      </c>
    </row>
    <row r="20" spans="1:3">
      <c r="A20" t="s" s="4">
        <v>136</v>
      </c>
      <c r="B20" t="n" s="5">
        <v>348452</v>
      </c>
      <c r="C20" t="n" s="5">
        <v>285881</v>
      </c>
    </row>
    <row r="21" spans="1:3">
      <c r="A21" t="s" s="4">
        <v>137</v>
      </c>
      <c r="B21" t="n" s="5">
        <v>-13288</v>
      </c>
      <c r="C21" t="n" s="5">
        <v>-10803</v>
      </c>
    </row>
    <row r="22" spans="1:3">
      <c r="A22" t="s" s="4">
        <v>138</v>
      </c>
      <c r="B22" t="n" s="5">
        <v>2000000</v>
      </c>
    </row>
    <row r="23" spans="1:3">
      <c r="A23" t="s" s="4">
        <v>139</v>
      </c>
      <c r="B23" t="n" s="5">
        <v>834989</v>
      </c>
    </row>
    <row r="24" spans="1:3">
      <c r="A24" t="s" s="4">
        <v>140</v>
      </c>
      <c r="B24" t="n" s="5">
        <v>2386043</v>
      </c>
      <c r="C24" t="n" s="5">
        <v>275078</v>
      </c>
    </row>
    <row r="25" spans="1:3">
      <c r="A25" t="s" s="3">
        <v>141</v>
      </c>
    </row>
    <row r="26" spans="1:3">
      <c r="A26" t="s" s="4">
        <v>112</v>
      </c>
      <c r="B26" t="n" s="5">
        <v>3048934</v>
      </c>
      <c r="C26" t="n" s="5">
        <v>9697501</v>
      </c>
    </row>
    <row r="27" spans="1:3">
      <c r="A27" t="s" s="4">
        <v>142</v>
      </c>
      <c r="B27" t="n" s="5">
        <v>-375972</v>
      </c>
      <c r="C27" t="n" s="5">
        <v>-4040329</v>
      </c>
    </row>
    <row r="28" spans="1:3">
      <c r="A28" t="s" s="4">
        <v>143</v>
      </c>
      <c r="C28" t="n" s="5">
        <v>2915239</v>
      </c>
    </row>
    <row r="29" spans="1:3">
      <c r="A29" t="s" s="4">
        <v>144</v>
      </c>
      <c r="B29" t="n" s="5">
        <v>2672962</v>
      </c>
      <c r="C29" t="n" s="5">
        <v>8572411</v>
      </c>
    </row>
    <row r="30" spans="1:3">
      <c r="A30" t="s" s="4">
        <v>145</v>
      </c>
      <c r="B30" t="n" s="5">
        <v>-2</v>
      </c>
      <c r="C30" t="n" s="5">
        <v>-66357</v>
      </c>
    </row>
    <row r="31" spans="1:3">
      <c r="A31" t="s" s="4">
        <v>146</v>
      </c>
      <c r="B31" t="n" s="5">
        <v>86152</v>
      </c>
      <c r="C31" t="n" s="5">
        <v>1055130</v>
      </c>
    </row>
    <row r="32" spans="1:3">
      <c r="A32" t="s" s="4">
        <v>147</v>
      </c>
      <c r="B32" t="n" s="5">
        <v>3103969</v>
      </c>
      <c r="C32" t="n" s="5">
        <v>10048466</v>
      </c>
    </row>
    <row r="33" spans="1:3">
      <c r="A33" t="s" s="4">
        <v>148</v>
      </c>
      <c r="B33" t="n" s="5">
        <v>3190121</v>
      </c>
      <c r="C33" t="n" s="5">
        <v>11103596</v>
      </c>
    </row>
    <row r="34" spans="1:3">
      <c r="A34" t="s" s="3">
        <v>149</v>
      </c>
    </row>
    <row r="35" spans="1:3">
      <c r="A35" t="s" s="4">
        <v>150</v>
      </c>
      <c r="B35" t="n" s="7">
        <v>91614</v>
      </c>
      <c r="C35" t="n" s="5">
        <v>360642</v>
      </c>
    </row>
    <row r="36" spans="1:3">
      <c r="A36" t="s" s="3">
        <v>151</v>
      </c>
    </row>
    <row r="37" spans="1:3">
      <c r="A37" t="s" s="4">
        <v>152</v>
      </c>
      <c r="C37" t="n" s="5">
        <v>50505</v>
      </c>
    </row>
    <row r="38" spans="1:3">
      <c r="A38" t="s" s="4">
        <v>153</v>
      </c>
      <c r="C38" t="n" s="7">
        <v>159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Description of Business</vt:lpstr>
      <vt:lpstr>Summary of Significant Accounti</vt:lpstr>
      <vt:lpstr>Fair Value of Financial Instrum</vt:lpstr>
      <vt:lpstr>Sale of Incuron</vt:lpstr>
      <vt:lpstr>Debt</vt:lpstr>
      <vt:lpstr>Stockholders' Equity</vt:lpstr>
      <vt:lpstr>Warrants</vt:lpstr>
      <vt:lpstr>Significant Alliances and Relat</vt:lpstr>
      <vt:lpstr>Subsequent Events</vt:lpstr>
      <vt:lpstr>Summary of Significant Accoun18</vt:lpstr>
      <vt:lpstr>Summary of Significant Accoun19</vt:lpstr>
      <vt:lpstr>Fair Value of Financial Instr20</vt:lpstr>
      <vt:lpstr>Debt (Tables)</vt:lpstr>
      <vt:lpstr>Stockholders' Equity (Tables)</vt:lpstr>
      <vt:lpstr>Warrants (Tables)</vt:lpstr>
      <vt:lpstr>Description of Business - Addit</vt:lpstr>
      <vt:lpstr>Summary of Significant Accoun25</vt:lpstr>
      <vt:lpstr>Summary of Significant Accoun26</vt:lpstr>
      <vt:lpstr>Summary of Significant Accoun27</vt:lpstr>
      <vt:lpstr>Fair Value Measurements - Fair </vt:lpstr>
      <vt:lpstr>Fair Value Measurements - Sched</vt:lpstr>
      <vt:lpstr>Fair Value Measurements - Summa</vt:lpstr>
      <vt:lpstr>Fair Value Measurements - Sum31</vt:lpstr>
      <vt:lpstr>Fair Value Measurements - Addit</vt:lpstr>
      <vt:lpstr>Fair Value Measurements - Sum33</vt:lpstr>
      <vt:lpstr>Sale of Incuron - Additional In</vt:lpstr>
      <vt:lpstr>Debt - Additional Information (</vt:lpstr>
      <vt:lpstr>Debt - Summary of Principal Pay</vt:lpstr>
      <vt:lpstr>Stockholders' Equity - Addition</vt:lpstr>
      <vt:lpstr>Stockholders' Equity - Summary </vt:lpstr>
      <vt:lpstr>Stockholders' Equity - Summar39</vt:lpstr>
      <vt:lpstr>Stockholders' Equity - Summar40</vt:lpstr>
      <vt:lpstr>Warrants - Additional Informati</vt:lpstr>
      <vt:lpstr>Warrants - Summary of Warrants </vt:lpstr>
      <vt:lpstr>Significant Alliances and Rel4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14:12Z</dcterms:created>
  <dcterms:modified xmlns:dcterms="http://purl.org/dc/terms/" xmlns:xsi="http://www.w3.org/2001/XMLSchema-instance" xsi:type="dcterms:W3CDTF">2015-08-12T16:14:12Z</dcterms:modified>
  <dc:title xmlns:dc="http://purl.org/dc/elements/1.1/">Untitled</dc:title>
  <dc:description xmlns:dc="http://purl.org/dc/elements/1.1/"/>
  <dc:subject xmlns:dc="http://purl.org/dc/elements/1.1/"/>
  <cp:keywords/>
  <cp:category/>
</cp:coreProperties>
</file>